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Chang"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FAIR VALUE MEASUREMENTS" sheetId="12" state="visible" r:id="rId12"/>
    <sheet xmlns:r="http://schemas.openxmlformats.org/officeDocument/2006/relationships" name="GOODWILL AND DEFINITE-LIVED INT"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CONTINGENCIES" sheetId="16" state="visible" r:id="rId16"/>
    <sheet xmlns:r="http://schemas.openxmlformats.org/officeDocument/2006/relationships" name="(LOSS) INCOME PER COMMON SHARE" sheetId="17" state="visible" r:id="rId17"/>
    <sheet xmlns:r="http://schemas.openxmlformats.org/officeDocument/2006/relationships" name="OPERATIONS BY REPORTING SEGMENT" sheetId="18" state="visible" r:id="rId18"/>
    <sheet xmlns:r="http://schemas.openxmlformats.org/officeDocument/2006/relationships" name="SUMMARY OF SIGNIFICANT ACCOUN19" sheetId="19" state="visible" r:id="rId19"/>
    <sheet xmlns:r="http://schemas.openxmlformats.org/officeDocument/2006/relationships" name="NEW ACCOUNTING STANDARDS (Table" sheetId="20" state="visible" r:id="rId20"/>
    <sheet xmlns:r="http://schemas.openxmlformats.org/officeDocument/2006/relationships" name="SUMMARY OF SIGNIFICANT ACCOUN21" sheetId="21" state="visible" r:id="rId21"/>
    <sheet xmlns:r="http://schemas.openxmlformats.org/officeDocument/2006/relationships" name="BUSINESS ACQUISITIONS (Tables)" sheetId="22" state="visible" r:id="rId22"/>
    <sheet xmlns:r="http://schemas.openxmlformats.org/officeDocument/2006/relationships" name="FAIR VALUE MEASUREMENTS (Tables" sheetId="23" state="visible" r:id="rId23"/>
    <sheet xmlns:r="http://schemas.openxmlformats.org/officeDocument/2006/relationships" name="GOODWILL AND DEFINITE-LIVED I24" sheetId="24" state="visible" r:id="rId24"/>
    <sheet xmlns:r="http://schemas.openxmlformats.org/officeDocument/2006/relationships" name="SHARE-BASED COMPENSATION (Table" sheetId="25" state="visible" r:id="rId25"/>
    <sheet xmlns:r="http://schemas.openxmlformats.org/officeDocument/2006/relationships" name="(LOSS) INCOME PER COMMON SHARE " sheetId="26" state="visible" r:id="rId26"/>
    <sheet xmlns:r="http://schemas.openxmlformats.org/officeDocument/2006/relationships" name="OPERATIONS BY REPORTING SEGME27" sheetId="27" state="visible" r:id="rId27"/>
    <sheet xmlns:r="http://schemas.openxmlformats.org/officeDocument/2006/relationships" name="DESCRIPTION OF BUSINESS - Opera" sheetId="28" state="visible" r:id="rId28"/>
    <sheet xmlns:r="http://schemas.openxmlformats.org/officeDocument/2006/relationships" name="NEW ACCOUNTING STANDARDS - Modi" sheetId="29" state="visible" r:id="rId29"/>
    <sheet xmlns:r="http://schemas.openxmlformats.org/officeDocument/2006/relationships" name="NEW ACCOUNTING STANDARDS - Pro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USINESS ACQUISITIONS - LDI Hol" sheetId="33" state="visible" r:id="rId33"/>
    <sheet xmlns:r="http://schemas.openxmlformats.org/officeDocument/2006/relationships" name="BUSINESS ACQUISITIONS - Pharmac" sheetId="34" state="visible" r:id="rId34"/>
    <sheet xmlns:r="http://schemas.openxmlformats.org/officeDocument/2006/relationships" name="BUSINESS ACQUISITIONS - Focus R" sheetId="35" state="visible" r:id="rId35"/>
    <sheet xmlns:r="http://schemas.openxmlformats.org/officeDocument/2006/relationships" name="BUSINESS ACQUISITIONS - Accurat" sheetId="36" state="visible" r:id="rId36"/>
    <sheet xmlns:r="http://schemas.openxmlformats.org/officeDocument/2006/relationships" name="BUSINESS ACQUISITIONS - WRB Com" sheetId="37" state="visible" r:id="rId37"/>
    <sheet xmlns:r="http://schemas.openxmlformats.org/officeDocument/2006/relationships" name="BUSINESS ACQUISITIONS - Comfort" sheetId="38" state="visible" r:id="rId38"/>
    <sheet xmlns:r="http://schemas.openxmlformats.org/officeDocument/2006/relationships" name="BUSINESS ACQUISITIONS - Affinit" sheetId="39" state="visible" r:id="rId39"/>
    <sheet xmlns:r="http://schemas.openxmlformats.org/officeDocument/2006/relationships" name="BUSINESS ACQUISITIONS - Pro For" sheetId="40" state="visible" r:id="rId40"/>
    <sheet xmlns:r="http://schemas.openxmlformats.org/officeDocument/2006/relationships" name="FAIR VALUE MEASUREMENTS - Recur" sheetId="41" state="visible" r:id="rId41"/>
    <sheet xmlns:r="http://schemas.openxmlformats.org/officeDocument/2006/relationships" name="FAIR VALUE MEASUREMENTS - Roll " sheetId="42" state="visible" r:id="rId42"/>
    <sheet xmlns:r="http://schemas.openxmlformats.org/officeDocument/2006/relationships" name="GOODWILL AND DEFINITE-LIVED I43" sheetId="43" state="visible" r:id="rId43"/>
    <sheet xmlns:r="http://schemas.openxmlformats.org/officeDocument/2006/relationships" name="GOODWILL AND DEFINITE-LIVED I44" sheetId="44" state="visible" r:id="rId44"/>
    <sheet xmlns:r="http://schemas.openxmlformats.org/officeDocument/2006/relationships" name="GOODWILL AND DEFINITE-LIVED I45" sheetId="45" state="visible" r:id="rId45"/>
    <sheet xmlns:r="http://schemas.openxmlformats.org/officeDocument/2006/relationships" name="DEBT (Details)" sheetId="46" state="visible" r:id="rId46"/>
    <sheet xmlns:r="http://schemas.openxmlformats.org/officeDocument/2006/relationships" name="SHARE-BASED COMPENSATION - Stoc" sheetId="47" state="visible" r:id="rId47"/>
    <sheet xmlns:r="http://schemas.openxmlformats.org/officeDocument/2006/relationships" name="SHARE-BASED COMPENSATION - Info" sheetId="48" state="visible" r:id="rId48"/>
    <sheet xmlns:r="http://schemas.openxmlformats.org/officeDocument/2006/relationships" name="SHARE-BASED COMPENSATION - Rest" sheetId="49" state="visible" r:id="rId49"/>
    <sheet xmlns:r="http://schemas.openxmlformats.org/officeDocument/2006/relationships" name="(LOSS) INCOME PER COMMON SHAR50" sheetId="50" state="visible" r:id="rId50"/>
    <sheet xmlns:r="http://schemas.openxmlformats.org/officeDocument/2006/relationships" name="OPERATIONS BY REPORTING SEGME51" sheetId="51" state="visible" r:id="rId51"/>
    <sheet xmlns:r="http://schemas.openxmlformats.org/officeDocument/2006/relationships" name="OPERATIONS BY REPORTING SEGME52" sheetId="52" state="visible" r:id="rId52"/>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18</t>
  </si>
  <si>
    <t>May 07, 2018</t>
  </si>
  <si>
    <t>Document and Entity Information</t>
  </si>
  <si>
    <t>Entity Registrant Name</t>
  </si>
  <si>
    <t>Diplomat Pharmacy,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naudited) - USD ($) $ in Thousands</t>
  </si>
  <si>
    <t>Dec. 31, 2017</t>
  </si>
  <si>
    <t>Current assets:</t>
  </si>
  <si>
    <t>Cash and equivalents</t>
  </si>
  <si>
    <t>Receivables, net</t>
  </si>
  <si>
    <t>Inventories</t>
  </si>
  <si>
    <t>Prepaid expenses and other current assets</t>
  </si>
  <si>
    <t>Total current assets</t>
  </si>
  <si>
    <t>Property and equipment, net</t>
  </si>
  <si>
    <t>Capitalized software for internal use, net</t>
  </si>
  <si>
    <t>Goodwill</t>
  </si>
  <si>
    <t>Definite-lived intangible assets, net</t>
  </si>
  <si>
    <t>Other noncurrent assets</t>
  </si>
  <si>
    <t>Total assets</t>
  </si>
  <si>
    <t>Current liabilities:</t>
  </si>
  <si>
    <t>Accounts payable</t>
  </si>
  <si>
    <t>Rebates payable</t>
  </si>
  <si>
    <t>Borrowings on line of credit</t>
  </si>
  <si>
    <t>Short-term debt, including current portion of long-term debt</t>
  </si>
  <si>
    <t>Accrued expenses:</t>
  </si>
  <si>
    <t>Compensation and benefits</t>
  </si>
  <si>
    <t>Contingent consideration</t>
  </si>
  <si>
    <t>Other</t>
  </si>
  <si>
    <t>Total current liabilities</t>
  </si>
  <si>
    <t>Long-term debt, less current portion</t>
  </si>
  <si>
    <t>Deferred income taxes</t>
  </si>
  <si>
    <t>Total liabilities</t>
  </si>
  <si>
    <t>Commitments and contingencies (Note 10)</t>
  </si>
  <si>
    <t xml:space="preserve"> </t>
  </si>
  <si>
    <t>Shareholders' equity:</t>
  </si>
  <si>
    <t>Preferred stock (10,000,000 shares authorized; none issued and outstanding)</t>
  </si>
  <si>
    <t>Common stock (no par value; 590,000,000 shares authorized; 74,082,806 and 73,871,424 issued and outstanding at March 31, 2018 and December 31, 2017, respectively)</t>
  </si>
  <si>
    <t>Additional paid-in capital</t>
  </si>
  <si>
    <t>Retained earnings</t>
  </si>
  <si>
    <t>Total shareholders' equity</t>
  </si>
  <si>
    <t>Total liabilities and shareholders' equity</t>
  </si>
  <si>
    <t>Condensed Consolidated Balance Sheets (Unaudited) (Parenthetical) - $ / shares</t>
  </si>
  <si>
    <t>Condensed Consolidated Balance Sheets</t>
  </si>
  <si>
    <t>Preferred stock, shares authorized</t>
  </si>
  <si>
    <t>Preferred stock, shares issued</t>
  </si>
  <si>
    <t>Preferred stock, shares outstanding</t>
  </si>
  <si>
    <t>Common shares, par value (in dollars per share)</t>
  </si>
  <si>
    <t>Common shares, authorized shares</t>
  </si>
  <si>
    <t>Common shares, issued shares</t>
  </si>
  <si>
    <t>Common shares, outstanding shares</t>
  </si>
  <si>
    <t>Consolidated Statements of Operations (Unaudited) - USD ($) $ in Thousands</t>
  </si>
  <si>
    <t>Mar. 31, 2017</t>
  </si>
  <si>
    <t>Condensed Consolidated Statements of Operations</t>
  </si>
  <si>
    <t>Net sales</t>
  </si>
  <si>
    <t>Cost of sales</t>
  </si>
  <si>
    <t>Gross profit</t>
  </si>
  <si>
    <t>Selling, general and administrative expenses</t>
  </si>
  <si>
    <t>Income from operations</t>
  </si>
  <si>
    <t>Other (expense) income:</t>
  </si>
  <si>
    <t>Interest expense</t>
  </si>
  <si>
    <t>Total other expense</t>
  </si>
  <si>
    <t>(Loss) income before income taxes</t>
  </si>
  <si>
    <t>Income tax benefit (expense)</t>
  </si>
  <si>
    <t>Net (loss) income</t>
  </si>
  <si>
    <t>Less net loss attributable to noncontrolling interest</t>
  </si>
  <si>
    <t>Net (loss) income attributable to Diplomat Pharmacy, Inc</t>
  </si>
  <si>
    <t>Net (loss) income per common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loss) income to net cash provided by operating activities:</t>
  </si>
  <si>
    <t>Depreciation and amortization</t>
  </si>
  <si>
    <t>Net provision for doubtful accounts</t>
  </si>
  <si>
    <t>Share-based compensation expense</t>
  </si>
  <si>
    <t>Amortization of debt issuance costs</t>
  </si>
  <si>
    <t>Deferred income tax (benefit) expense</t>
  </si>
  <si>
    <t>Contingent consideration payments</t>
  </si>
  <si>
    <t>Changes in operating assets and liabilities, net of business acquisitions:</t>
  </si>
  <si>
    <t>Accounts receivable</t>
  </si>
  <si>
    <t>Other assets and liabilities</t>
  </si>
  <si>
    <t>Net cash provided by operating activities</t>
  </si>
  <si>
    <t>Cash flows from investing activities:</t>
  </si>
  <si>
    <t>Expenditures for property and equipment</t>
  </si>
  <si>
    <t>Expenditures for capitalized software for internal use</t>
  </si>
  <si>
    <t>Payments to acquire businesses, net of cash acquired</t>
  </si>
  <si>
    <t>Net cash used in investing activities</t>
  </si>
  <si>
    <t>Cash flows from financing activities:</t>
  </si>
  <si>
    <t>Net payments on line of credit</t>
  </si>
  <si>
    <t>Payments on long-term debt</t>
  </si>
  <si>
    <t>Proceeds from long-term debt</t>
  </si>
  <si>
    <t>Proceeds from issuance of stock upon stock option exercises</t>
  </si>
  <si>
    <t>Payments of debt issuance costs</t>
  </si>
  <si>
    <t>Net cash used in financing activities</t>
  </si>
  <si>
    <t>Net (decrease) increase in cash and equivalents</t>
  </si>
  <si>
    <t>Cash and equivalents at beginning of period</t>
  </si>
  <si>
    <t>Cash and equivalents at end of period</t>
  </si>
  <si>
    <t>Supplemental disclosures of cash flow information:</t>
  </si>
  <si>
    <t>Cash paid for interest</t>
  </si>
  <si>
    <t>Cash refunded (paid) for income taxes</t>
  </si>
  <si>
    <t>Consolidated Statement of Changes in Shareholders' Equity (Unaudited) - USD ($) $ in Thousands</t>
  </si>
  <si>
    <t>Common Stock</t>
  </si>
  <si>
    <t>Additional Paid-In Capital</t>
  </si>
  <si>
    <t>Retained Earnings</t>
  </si>
  <si>
    <t>Total</t>
  </si>
  <si>
    <t>Balance at Dec. 31, 2017</t>
  </si>
  <si>
    <t>Balance (in shares) at Dec. 31, 2017</t>
  </si>
  <si>
    <t>Changes in Shareholders' Equity</t>
  </si>
  <si>
    <t>Adoption of ASC Topic 606 (Note 3)</t>
  </si>
  <si>
    <t>Net loss</t>
  </si>
  <si>
    <t>Stock issued upon stock option exercises</t>
  </si>
  <si>
    <t>Stock issued upon stock option exercises (in shares)</t>
  </si>
  <si>
    <t>Stock issued upon vesting of restricted stock units</t>
  </si>
  <si>
    <t>Stock issued upon vesting of restricted stock units (in shares)</t>
  </si>
  <si>
    <t>Balance at Mar. 31, 2018</t>
  </si>
  <si>
    <t>Balance (in shares) at Mar. 31, 2018</t>
  </si>
  <si>
    <t>DESCRIPTION OF BUSINESS</t>
  </si>
  <si>
    <t>1. DESCRIPTION OF BUSINESS
Diplomat Pharmacy, Inc. and its consolidated subsidiaries (the “Company”) is the largest independent provider of specialty pharmacy services in the United States of America (“U.S.”). The Company is focused on improving the lives of patients with complex chronic diseases while also delivering unique solutions for manufacturers, hospitals, payers and providers. The Company’s patient-centric approach positions it at the center of the healthcare continuum for treatment of complex chronic disease states, including oncology, specialty infusion therapy, immunology, hepatitis, multiple sclerosis and many other serious or long-term conditions. The Company operates as two reporting segments. The Specialty segment offers a broad range of innovative solutions to address the dispensing, delivery, dosing and reimbursement of clinically intensive, high-cost specialty drugs and a wide range of applications and the Pharmacy Benefit Management (“PBM”) segment provides services designed to help the Company’s customers reduce the cost and manage the complexity of their prescription drug programs. The Company dispenses to patients in all U.S. states and territories through its advanced distribution centers and manages centralized clinical call centers to deliver localized services on a national scale.</t>
  </si>
  <si>
    <t>BASIS OF PRESENTATION</t>
  </si>
  <si>
    <t>2. BASIS OF PRESENTATION
Interim Unaudited Condensed Consolidated Financial Statements
The accompanying unaudited condensed consolidated financial statements have been prepared in accordance with accounting principles generally accepted in the U.S. (“U.S. GAAP”) and the applicable rules and regulations of the Securities and Exchange Commission (“SEC”) regarding interim financial reporting. Accordingly, they do not include all of the information and notes required by U.S. GAAP for complete financial statements. In the opinion of management, the interim financial statements include all adjustments of a normal recurring nature necessary for a fair presentation of the financial position, results of operations, cash flows and changes in shareholders’ equity. The results of operations for the three months ended March 31, 2018 are not necessarily indicative of the results that may be expected for the year ending December 31, 2018. These unaudited condensed consolidated financial statements should be read in conjunction with the audited consolidated financial statements and related notes for the year ended December 31, 2017 included in the Company’s Annual Report on Form 10-K, which was filed with the SEC on March 1, 2018.</t>
  </si>
  <si>
    <t>NEW ACCOUNTING STANDARDS</t>
  </si>
  <si>
    <t>3. NEW ACCOUNTING STANDARDS
Adoption of New Accounting Standards
Revenue
In May 2014, the Financial Accounting Standards Board (“FASB”) issued Accounting Standards Update (“ASU”) No. 2014-09 , Revenue from Contracts with Customers (Topic 606) (“Topic 606”), which supersedes the previous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issued ASU No. 2015-14 , Revenue from Contracts with Customers (Topic 606) Deferral of the Effective Date, which deferred the effective date of Topic 606 by one year to annual reporting periods beginning after December 15, 2017 for public entities, though early adoption was permitted. Topic 606 permits two methods of adoption: retrospectively to each prior reporting period presented (full retrospective method), or retrospectively with the cumulative effect of initially applying the guidance recognized at the date of initial application (modified retrospective transition method). The new standard also includes a cohesive set of disclosure requirements intended to provide users of financial statements with comprehensive information about the nature, amount, timing and uncertainty of revenue and cash flows arising from a company’s contracts with customers.
On January 1, 2018, the Company adopted Topic 606 using the modified retrospective transition method. Therefore, the comparative financial information has not been restated and continues to be reported under the accounting standards in effect for those periods. The Company recognized the cumulative effect of initially applying the new revenue recognition standard on January 1, 2018 and recorded an after-tax adjustment of $126 to reduce beginning retained earnings. This cumulative adjustment relates to a shift in the timing of revenue recognition of dispensing prescription drugs for home delivery from the date the drugs are shipped under the Company’s previous accounting policy to the date the drugs are physically delivered (which better reflects when control transfers) under the new accounting policy adopted in connection with Topic 606. The effect of this change is not significant as there is a very short timeframe from the shipment date to the physical delivery date of the prescription drugs. Additionally, in the PBM segment, prior to the adoption of Topic 606, revenue related to certain contracts was previously recognized on a net basis as the Company was considered to be acting as an agent in the transactions. The Company reassessed the principal versus agent criteria under Topic 606 and determined under the new guidance that the Company is considered to be acting as principal in these transactions and, effective January 1, 2018, began to recognize revenue on a gross basis.
As a result of applying the modified retrospective transition method, the following condensed consolidated balance sheet line items were adjusted as of January 1, 2018:
As Reported
As Adjusted
December 31, 2017
Adjustment
January 1, 2018
Receivables, net
$
$
)
$
Inventories
Total current assets
)
Total assets
)
Accrued expenses — Other
)
Total current liabilities
)
Total liabilities
)
Retained earnings
)
Total shareholders’ equity
)
Total liabilities and shareholders’ equity
)
The following table compares the reported condensed consolidated balance sheet, statement of operations and statement of cash flows as of and for the three months ended March 31, 2018 to the as adjusted amounts had the previous revenue accounting guidance remained in effect:
As Reported As of
As Adjusted As of
March 31, 2018
Adjustment
March 31, 2018
Condensed Consolidated Balance Sheet:
Receivables, net
$
$
$
Inventories
)
Total current assets
Total assets
Accrued expenses — Other
Total current liabilities
Total liabilities
Retained earnings
Total shareholders’ equity
Total liabilities and shareholders’ equity
Condensed Consolidated Statement of Operations:
Net sales
$
$
)
$
Cost of sales
)
)
Gross profit
Income from operations
(Loss) income before income taxes
)
)
Income tax benefit (expense)
)
Net (loss) income
)
)
Net (loss) income attributable to Diplomat Pharmacy, Inc.
)
)
Condensed Consolidated Statement of Cash Flows:
Net (loss) income
$
)
$
$
)
Accounts receivable (change)
)
)
Inventories (change)
Other assets and liabilities (change)
)
)
See the Revenue section in Note 4 for additional disclosures required under Topic 606.
Derivatives and Hedging
In August 2017, the FASB issued ASU No. 2017-12, Derivatives and Hedging (Topic 815): Targeted Improvements to Accounting for Hedging Activities (“ASU 2017-12”). ASU 2017-12 aligns hedge accounting with risk management activities and simplifies the requirement to qualify for hedge accounting. ASU 2017-12 is effective for annual periods beginning on or after December 15, 2018, including interim periods within those annual periods. Early adoption is permitted.
Effective January 1, 2018, the Company early adopted ASU 2017-12. There was no current impact to the Company as a result of this adoption.
Accounting Standards Issued But Not Yet Adopted
Leases
In February 2016, the FASB issued ASU No. 2016-02 , Leases (Topic 842) (“ASU 2016-02”), requiring lessees to recognize a right-of-use asset and a lease liability for all leases (with the exception of short-term leases) at lease commencement date. ASU 2016-02 is effective for annual periods beginning on or after December 15, 2018, including interim periods within those annual periods. Early adoption is permitted. The Company is in the early stages of evaluating the impact that adopting ASU 2016-02 will have on its consolidated financial statements and/or notes thereto.</t>
  </si>
  <si>
    <t>SUMMARY OF SIGNIFICANT ACCOUNTING POLICIES</t>
  </si>
  <si>
    <t>4. SUMMARY OF SIGNIFICANT ACCOUNTING POLICIES
Principles of Consolidation
The condensed consolidated financial statements include the accounts of Diplomat Pharmacy, Inc., its wholly-owned subsidiaries, and a 51 percent owned subsidiary, formed in August 2014, which the Company controlled and which was dissolved during the fourth quarter of 2017. An investment in an entity in which the Company owns less than 20 percent and does not have the ability to exercise significant influence is accounted for under the cost method.
All intercompany transactions and balances have been eliminated in consolidation.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Receivables, net
Receivables, net consisted of the following:
March 31,
December 31,
2018
2017
Trade receivables, net of allowances of $(23,026) and $(22,050), respectively
$
$
Rebate receivables
Other receivables
$
$
Trade receivables are stated at the invoiced amount. Trade receivables primarily include amounts due from clients, third-party pharmacy benefit managers and insurance providers and are based on contracted prices. Trade receivables are unsecured and require no collateral. Trade receivable terms vary by payer, but generally are due within 30 days after the sale of the product or performance of the service.
Rebate receivables are amounts due from pharmaceutical manufacturers related to drug purchases by participants of the various pharmacy benefit plans that the Company manages, a portion of which, depending on contract terms, are paid back to the Company’s customers.
Inventories
Inventories consist of prescription and over-the-counter drugs and are stated at the lower of cost or net realizable value. Cost is determined using the first-in, first-out method. Prescription drugs are returnable to the Company’s vendors and fully refundable before six months of expiration, and any remaining expired drugs are relieved from inventory on a quarterly basis.
Revenue
The following table disaggregates the Company’s net sales by major source:
Three Months Ended
2018
2017
Oncology (Specialty)
$
$
Specialty Infusion (Specialty)
Immunology (Specialty)
Other (Specialty)
PBM
—
Inter-segment eliminations
)
—
$
$
Specialty Segment
The Company recognizes revenue from dispensing prescription drugs for home delivery at the time the drugs are physically delivered (when control transfers). Revenue from dispensing prescription drugs that are picked up by patients at an open-door or retail pharmacy location are recorded at prescription adjudication, which approximates the fill date. Each prescription claim is considered its own arrangement with the customer and is a performance obligation.
The Company accrues an estimate of fees, including direct and indirect remuneration fees (“DIR fees”), which are assessed or expected to be assessed by payers at some point after adjudication of a claim, as a reduction at the time revenue is recognized. Changes in the Company’s estimate of such fees are recorded as an adjustment to revenue when the change becomes known.
PBM Segment
The Company provides a pharmacy benefit management service, including mail order pharmacy and specialty pharmacy services, to its clients, which include Medicare Part D Plans, regional health Plans, self-insured clients and Medicaid Plans. The Company sells prescription drugs directly through its mail service dispensing pharmacy and indirectly through its contracted network of retail pharmacies. The Company recognizes revenue from the sale of prescription drugs by its mail order pharmacy service when the drugs are physically delivered (when control transfers) and by its retail pharmacy network when the claim is adjudicated. The Company’s pharmacy benefit management services are accounted for in a manner consistent with a master supply arrangement as there are no contractual minimum volumes and each prescription is considered a separate purchasing decision and distinct performance obligation transferred at a point in time. Pharmacy benefit management services performed in connection with each prescription claim are considered part of a single performance obligation which culminates in the dispensing of prescription drugs. The Company recognizes revenue using the gross method since the Company acts as principal in the arrangement, exercises pricing latitude and independently has a contractual obligation to pay its network pharmacy providers for benefits provided to its clients’ members, and assumes primary responsibility for fulfilling the promise to provide prescription drugs to its client plan members while also performing the related pharmacy benefit management services. The Company includes the total prescription price (drug ingredient cost plus dispensing fee) it has contracted with these clients as revenue, including member co-payments to pharmacies, and as cost of sales.
Net sales include (i) the portion of the price the client pays directly to the Company, net of any variable consideration including volume-related or other discounts paid back to the client, (ii) the price paid to the Company by client plan members for mail order prescriptions and the price paid to retail network pharmacies by client plan members for retail prescriptions and (iii) claims-based administrative fees. The Company records revenue net of manufacturer’s rebates which are earned by its clients based on their plan members’ utilization of brand-name formulary drugs. The Company estimates these rebates at period-end based on actual and estimate claims data and its estimates of manufacturers’ rebates earned by its clients. The Company adjusts against revenues its rebates payable to clients to the actual amounts paid when such adjustments become known. The Company also adjusts revenues for refunds owed to the clients resulting from pricing and performance guarantees against defined metrics.
Sales taxes are presented on a net basis (excluded from revenue and cost) for both segments.</t>
  </si>
  <si>
    <t>BUSINESS ACQUISITIONS</t>
  </si>
  <si>
    <t>5. BUSINESS ACQUISITIONS
The Company accounts for its business acquisitions using the acquisition method as required by FASB Accounting Standards Codification Topic 805, Business Combinations . The Company ascribes significant value to the synergies and other benefits that do not meet the recognition criteria of acquired identifiable intangible assets. Accordingly, the value of these components is included within goodwill. The Company’s business acquisitions described below, except a portion of LDI (defined below), were treated as asset purchases for income tax purposes and the related goodwill resulting from these business acquisitions is deductible for income tax purposes. The results of operations for acquired businesses are included in the Company’s consolidated financial statements from their respective acquisition dates.
The assets acquired and liabilities assumed in the business combinations described below, including identifiable intangible assets, were based on their estimated fair values as of the acquisition date. The excess of purchase price over the estimated fair value of the net tangible and identifiable intangible assets acquired was recorded as goodwill. The allocation of the purchase price required management to make significant estimates in determining the fair values of assets acquired and liabilities assumed, especially with respect to identifiable intangible assets. These estimated fair values were based on information obtained from management of the acquired companies and historical experience and, with respect to the long-lived tangible and intangible assets, were made with the assistance of an independent valuation firm. These estimates included, but were not limited to, the cash flows that an asset is expected to generate in the future, and the cost savings expected to be derived from acquiring an asset, discounted at rates commensurate with the risks and uncertainties involved. For acquisitions that involved contingent consideration, the Company recognized a liability equal to the fair value of the contingent consideration obligation as of the acquisition date. The estimate of fair value of a contingent consideration obligation required subjective assumptions regarding future business results, discount rates and probabilities assigned to various potential business result scenarios. These estimates are preliminary and subject to change up to one year following each acquired entity’s respective acquisition date.
LDI Holding Company LLC
On December 20, 2017, the Company acquired LDI Holding Company LLC, doing business as LDI Integrated Pharmacy Services (“LDI”). LDI is a full-service PBM based in St. Louis, Missouri. LDI’s service offerings include URAC-accredited mail-order and specialty pharmacies, a national network of retail pharmacies and comprehensive clinical programs. The following table summarizes the consideration transferred to acquire LDI:
Cash
$
4,113,188 restricted common shares
$
The above share consideration at closing is based on 4,113,188 shares, in accordance with the purchase agreement, multiplied by the per share closing market price of the Company’s common stock as of December 19, 2017 ($20.24) and multiplied by 95 percent to account for the restricted nature of the shares.
Approximately $7,500 of the purchase consideration was deposited into an escrow account to satisfy any indemnification claims that may be made by the Company. Approximately $5,200 was released to the sellers from escrow in March 2018.
The Company incurred acquisition-related costs of $391 which were charged to “Selling, general and administrative expenses” during the three months ended March 31, 2018.
The following table summarizes the preliminary fair values of identifiable assets acquired and liabilities assumed at the acquisition date:
Cash
$
Accounts receivable
Inventories
Prepaid expenses and other current assets
Property and equipment
Capitalized software for internal use
Definite-lived intangible assets
Other noncurrent assets
Accounts payable
)
Accrued expenses — compensation and benefits
)
Accrued expenses — other
)
Deferred income taxes
)
Total identifiable net assets
Goodwill
$
As of March 31, 2018, the Company was still in the process of finalizing its LDI valuation and, therefore, the purchase price allocation should be considered preliminary. The preliminary purchase price allocation may be subject to further refinement upon finalization of fair valuing acquisition-date working capital, as well as completion of acquisition-related income tax assessment. The goodwill balance may be adjusted pending the completion of the valuation of the assets acquired and liabilities assumed as described above. To the extent that significant changes occur in the future, the Company will disclose such changes in the reporting period in which they occur.
Definite-lived intangible assets that were acquired and their respective useful lives are as follows:
Useful
Amount
Customer relationships
10 years
$
Trade names and trademarks
4 years
$
Pharmaceutical Technologies, Inc.
On November 27, 2017, the Company acquired Pharmaceuticals Technologies, Inc., doing business as National Pharmaceutical Services (“NPS”). NPS is a full-service PBM based in Omaha, Nebraska. The following table summarizes the consideration transferred to acquire NPS:
Cash
$
835,017 restricted common shares
$
The above share consideration at closing is based on 835,017 shares, in accordance with the purchase agreement, multiplied by the per share closing market price of the Company’s common stock as of November 24, 2017 ($16.97) and multiplied by 90 percent to account for the restricted nature of the shares.
Approximately $9,005 of the purchase consideration was deposited into an escrow account to be held for 12 months after the closing date to satisfy any indemnification claims that may be made by the Company.
The Company incurred acquisition-related costs of $553 which were charged to “Selling, general and administrative expenses” during the three months ended March 31, 2018.
The following table summarizes the preliminary fair values of identifiable assets acquired and liabilities assumed at the acquisition date:
Cash
$
Accounts receivable
Inventories
Prepaid expenses and other current assets
Property and equipment
Capitalized software for internal use
Definite-lived intangible assets
Accounts payable
)
Accrued expenses — compensation and benefits
)
Accrued expenses — other
)
Total identifiable net assets
Goodwill
$
As of March 31, 2018, the Company was still in the process of finalizing its NPS valuation and, therefore, the purchase price allocation should be considered preliminary. The preliminary purchase price allocation may be subject to further refinement upon finalization of fair valuing acquisition-date working capital. The goodwill balance may be adjusted pending the completion of the valuation of the assets acquired and liabilities assumed as described above. To the extent that significant changes occur in the future, the Company will disclose such changes in the reporting period in which they occur.
Definite-lived intangible assets that were acquired and their respective useful lives are as follows:
Useful
Amount
Customer relationships
10 years
$
Trade names and trademarks
2 years
$
Focus Rx Pharmacy Services Inc. and Focus Rx Inc.
On September 1, 2017, the Company acquired Focus Rx Pharmacy Services Inc. and Focus Rx Inc. (collectively, “Focus”), a specialty pharmacy focusing on infusion services located in Ronkonkoma, New York. The following table summarizes the consideration transferred to acquire Focus:
Cash
$
374,297 restricted common shares
Contingent consideration at fair value
$
The above share consideration at closing is based on 374,297 shares, in accordance with the purchase agreement, multiplied by the per share closing market price of the Company’s common stock as of August 31, 2017 ($16.75) and multiplied by 90 percent to account for the restricted nature of the shares.
The purchase price includes a contingent consideration arrangement that requires the Company to pay the former owners additional cash payouts of up to $1,500 per performance period based upon the achievement of certain gross profit targets in each of the 12-month periods ending September 30, 2018 and 2019. The maximum additional cash payout is $3,000.
Approximately $1,200 of the purchase consideration was deposited into an escrow account to be held for 12 months after the closing date to satisfy any of the Company’s indemnification claims.
The following table summarizes the preliminary fair values of identifiable assets acquired and liabilities assumed at the acquisition date:
Cash
$
Accounts receivable
Inventories
Definite-lived intangible assets
Other noncurrent assets
Accounts payable
)
Accrued expenses — compensation and benefits
)
Total identifiable net assets
Goodwill
$
As of March 31, 2018, the Company was still in the process of finalizing its Focus valuation and, therefore, the purchase price allocation should be considered preliminary. The preliminary purchase price allocation may be subject to further refinement upon finalization of fair valuing acquisition-date working capital. The goodwill balance may be adjusted pending the completion of the valuation of the assets acquired and liabilities assumed as described above. To the extent that significant changes occur in the future, the Company will disclose such changes in the reporting period in which they occur.
Definite-lived intangible assets that were acquired and their respective useful lives are as follows:
Useful
Amount
Patient relationships
7 years
$
Non-compete employment agreements
3 years
Trade names and trademarks
3 years
$
Accurate Rx Pharmacy Consulting, LLC
On July 5, 2017, the Company acquired Accurate Rx Pharmacy Consulting, LLC (“Accurate”), a specialty pharmacy focusing on infusion services located in Columbia, Missouri. The following table summarizes the consideration transferred to acquire Accurate:
Cash
$
131,108 restricted common shares
Contingent consideration at fair value
$
The above share consideration at closing is based on 131,108 shares, in accordance with the purchase agreement, multiplied by the per share closing market price of the Company’s common stock as of July 3, 2017 ($15.05) and multiplied by 90 percent to account for the restricted nature of the shares.
The purchase price includes a contingent consideration arrangement that requires the Company to pay the former owners additional cash payouts of up to $3,600 per performance period based upon the achievement of certain gross profit targets in each of the 12-month periods ending July 31, 2018 and 2019. The maximum additional cash payout is $7,200.
Approximately $1,000 of the purchase consideration was deposited into an escrow account to be held for 15 months after the closing date to satisfy any of the Company’s indemnification claims.
The following table summarizes the fair values of identifiable assets acquired and liabilities assumed at the acquisition date:
Cash
$
Accounts receivable
Inventory
Prepaid expenses and other current assets
Definite-lived intangible assets
Other noncurrent assets
Accounts payable
)
Accrued expenses — compensation and benefits
)
Accrued expenses — other
)
Total identifiable net assets
Goodwill
$
Definite-lived intangible assets that were acquired and their respective useful lives are as follows:
Useful
Amount
Patient relationships
7 years
$
Non-compete employment agreements
5 years
Trade names and trademarks
3 years
$
WRB Communications, LLC
On May 8, 2017, the Company acquired WRB Communications, LLC (“WRB”), a communications and contact center company based in Chantilly, Virginia that specializes in relationship management programs for leading pharmaceutical manufacturers and service organizations. The following table summarizes the consideration transferred to acquire WRB:
Cash
$
299,325 restricted common shares
Contingent consideration at fair value
$
The above share consideration at closing is based on 299,325 shares, in accordance with the purchase agreement, multiplied by the per share closing market price of the Company’s common stock as of May 5, 2017 ($15.93) and multiplied by 90 percent to account for the restricted nature of the shares.
The purchase price includes a contingent consideration arrangement that requires the Company to pay the former owners additional cash payouts of up to $500 per performance period based upon the achievement of certain earnings before interest, taxes, depreciation and amortization targets in each of the 12-month periods ending May 31, 2018 and 2019. During the fourth quarter of 2017, the Company guaranteed a full payout to allow for the acceleration of certain integration activities. The formers owners received $1,000 in cash in January 2018.
Approximately $1,950 of the purchase consideration was deposited into an escrow account to be held for 18 months after the closing date to satisfy any of the Company’s indemnification claims.
The following table summarizes the fair values of identifiable assets acquired and liabilities assumed at the acquisition date:
Cash
$
Accounts receivable
Prepaid expenses and other current assets
Property and equipment
Definite-lived intangible assets
Other noncurrent assets
Accounts payable
)
Accrued expenses — other
)
Total identifiable net assets
Goodwill
$
Definite-lived intangible assets that were acquired and their respective useful lives are as follows:
Useful
Amount
Customer relationships
7 years
$
Non-compete employment agreements
4 years
Trade names and trademarks
2 years
$
Comfort Infusion, Inc.
On March 22, 2017, the Company acquired Comfort Infusion, Inc. (“Comfort”), a specialty pharmacy and infusion services company based in Birmingham, Alabama that specializes in intravenous immune globulin therapy to support patients’ immune systems. The following table summarizes the consideration transferred to acquire Comfort:
Cash
$
Contingent consideration at fair value
$
The purchase price includes a contingent consideration arrangement that requires the Company to pay the former owners additional cash payouts of up to $2,000 per performance period based upon the achievement of certain gross profit targets in each of the 12-month periods ending March 31, 2018, 2019 and 2020. The maximum payout of contingent consideration is $6,000.
Approximately $1,050 of the purchase consideration was deposited into an escrow account to be held for 18 months after the closing date to satisfy any of the Company’s indemnification claims.
The Company incurred acquisition-related costs of $140 which were charged to “Selling, general and administrative expenses” during the three months ended March 31, 2017.
The following table summarizes the fair values of identifiable assets acquired and liabilities assumed at the acquisition date:
Cash
$
Accounts receivable
Inventories
Prepaid expenses and other current assets
Definite-lived intangible assets
Other noncurrent assets
Accounts payable
)
Accrued expenses — other
)
Total identifiable net assets
Goodwill
$
Definite-lived intangible assets that were acquired and their respective useful lives are as follows:
Useful
Amount
Physician relationships
7 years
$
Non-compete employment agreements
5 years
$
Affinity Biotech, Inc.
On February 1, 2017, the Company acquired Affinity Biotech, Inc. (“Affinity”), a specialty pharmacy and infusion services company based in Houston, Texas that provides treatments and nursing services for patients with hemophilia. The following table summarizes the consideration transferred to acquire Affinity:
Cash
$
Contingent consideration at fair value
$
The purchase price includes a contingent consideration arrangement that requires the Company to pay the former owners an additional cash payout based upon the achievement of a certain earnings before interest, taxes, depreciation and amortization target in the 12-month period ending February 28, 2018. The maximum payout of contingent consideration is $4,000.
Approximately $2,000 of the purchase consideration was deposited into an escrow account to be held for 18 months after the closing date to satisfy any of the Company’s indemnification claims.
The Company incurred acquisition-related costs of $224 which were charged to “Selling, general and administrative expenses” during the three months ended March 31, 2017.
The following table summarizes the fair values of identifiable assets acquired and liabilities assumed at the acquisition date:
Cash
$
Accounts receivable
Inventories
Prepaid expenses and other current assets
Definite-lived intangible assets
Other noncurrent assets
Accounts payable
)
Accrued expenses — compensation and benefits
)
Accrued expenses — other
)
Total identifiable net assets
Goodwill
$
Definite-lived intangible assets that were acquired and their respective useful lives are as follows:
Useful
Amount
Patient relationships
7 years
$
Non-compete employment agreements
5 years
$
Pro Forma Operating Results
The following unaudited pro forma summary presents consolidated financial information as if the Accurate, Affinity, Comfort, Focus, LDI, NPS and WRB acquisitions had occurred on January 1, 2016. The unaudited pro forma results reflect certain adjustments related to the acquisitions, such as amortization expense resulting from intangible assets acquired and adjustments to reflect the Company’s borrowings and tax rates. Accordingly, such pro forma operating results were prepared for comparative purposes only and do not purport to be indicative of what would have occurred had the acquisitions been made as of the as if date or of results that may occur in the future.
Three Months
March 31, 2017
Net sales
$
Net loss attributable to Diplomat Pharmacy, Inc.
$
)
Net loss per common share — basic &amp; diluted
$
)</t>
  </si>
  <si>
    <t>FAIR VALUE MEASUREMENTS</t>
  </si>
  <si>
    <t>6. FAIR VALUE MEASUREMENTS
The Company utilizes valuation techniques that maximize the use of observable inputs and minimize the use of unobservable inputs to the extent possible. Fair value is defined as the amount that would be received to sell an asset or paid to transfer a liability in an orderly transaction between market participants at the measurement date. As such, fair value is a market-based measurement that should be determined based upon assumptions that market participants would use in pricing an asset or liability. As a basis for considering such assumptions, a three-tier fair value hierarchy was establish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 presents the placement in the fair value hierarchy of assets and liabilities that are measured and disclosed at fair value on a recurring basis:
Asset /
Valuation
(Liability)
Level 3
Technique
March 31, 2018:
Contingent consideration
$
)
$
)
C
December 31, 2017:
Contingent consideration
$
)
$
)
C
The following table sets forth a roll forward of the Level 3 measurements for the three months ended March 31, 2018:
Contingent
Balance at January 1, 2018
$
)
Payments
Balance at March 31, 2018
$
)
The carrying amounts of the Company’s financial instruments — consisting primarily of cash and cash equivalents, accounts receivable, accounts payable, and other liabilities — approximate their estimated fair values due to the relative short-term nature of the amounts. The carrying amount of debt approximates fair value due to variable interest rates at customary terms and rates the Company could obtain in current financing.</t>
  </si>
  <si>
    <t>GOODWILL AND DEFINITE-LIVED INTANGIBLE ASSETS</t>
  </si>
  <si>
    <t>7. GOODWILL AND DEFINITE-LIVED INTANGIBLE ASSETS
The following table sets forth a roll forward of goodwill for the three months ended March 31, 2018:
Balance at January 1, 2018
$
Miscellaneous
Balance at March 31, 2018
$
Goodwill by reporting segment is as follows:
March 31,
December 31,
2018
2017
PBM
$
$
Specialty
$
$
Definite-lived intangible assets consisted of the following:
March 31, 2018
December 31, 2017
Gross
Accumulated
Net
Gross
Accumulated
Net
Customer relationships
$
$
)
$
$
$
)
$
Patient relationships
)
)
Non-compete employment agreements
)
)
Trade names and trademarks
)
)
Physician relationships
)
)
$
$
)
$
$
$
)
$
Amortization expense for the three months ended March 31, 2018 and 2017 was $17,010 and $9,685, respectively.</t>
  </si>
  <si>
    <t>DEBT</t>
  </si>
  <si>
    <t>8. DEBT
The Company had $473,125 and $550,000 in outstanding term loans as of March 31, 2018 and December 31, 2017, respectively. Unamortized debt issuance costs of $16,709 and $17,402 as of March 31, 2018 and December 31, 2017, respectively, are presented in the condensed consolidated balance sheets as direct deductions from the outstanding debt balances. The Company also had $140,000 and $188,250 outstanding on its line of credit as of March 31, 2018 and December 31, 2017, respectively. The Company had $110,000 and $61,750 available to borrow on its line of credit at March 31, 2018 and December 31, 2017, respectively.
The interest rates the Company pays under its credit facility are a function of a defined margin above LIBOR. The Company’s Term Loan A and Term Loan B interest rates were 4.38 percent and 6.10 percent, respectively, at March 31, 2018 and 4.04 percent and 6.04 percent, respectively, at December 31, 2017. The Company’s line of credit interest rate was 4.38 percent and 4.04 percent at March 31, 2018 and December 31, 2017, respectively. The Company is charged a monthly unused commitment fee ranging from 0.3 percent to 0.4 percent on the average unused daily balance on its $250,000 line of credit.
The Company’s credit facility contains certain financial and non-financial covenants. The Company was in compliance with all such covenants as of March 31, 2018 and December 31, 2017.</t>
  </si>
  <si>
    <t>SHARE-BASED COMPENSATION</t>
  </si>
  <si>
    <t>9. SHARE-BASED COMPENSATION
A summary of the Company’s stock option activity as of and for the three months ended March 31, 2018 is as follows:
Weighted
Weighted
Average
Average
Remaining
Aggregate
Number
Exercise
Contractual
Intrinsic
of Options
Price
Life
Value
(Years)
Outstanding at January 1, 2018
$
$
Granted
Exercised
)
Expired/cancelled
)
Outstanding at March 31, 2018
$
$
Exercisable at March 31, 2018
$
$
The Company recorded share-based compensation expense associated with stock options of $2,155 and $896 for the three months ended March 31, 2018 and 2017, respectively.
The Company granted service-based awards of 330,135 options to purchase common stock to key employees under its 2014 Omnibus Incentive Plan (the “2014 Plan”) during the first quarter of 2018, of which 225,135 and 105,000 options become exercisable in installments of 33.3 percent and 25 percent, respectively, per year, beginning on the first anniversary of the grant date. These options have a maximum term of ten years.
The 330,135 options to purchase common stock that were granted during the three months ended March 31, 2018 have a weighted average grant date fair value of $8.42 per option. The grant date fair values of these stock option awards were estimated using the Black-Scholes-Merton option pricing model using the assumptions set forth in the following table:
Exercise price
$20.52 - $21.01
Expected volatility
36.06% - 38.15%
Expected dividend yield
Risk-free rate for expected term
2.33% - 2.71%
Expected life (in years)
6.00 - 6.25
Estimating grant date fair values for employee stock options requires management to make assumptions regarding expected volatility of value of those underlying shares, the risk-free rate over the expected life of the stock options and the date on which share-based payments will be settled. Expected volatility is based on a weighted average of the Company’s historic volatility and an implied volatility for a group of industry-relevant healthcare companies as of the measurement date. Risk-free rate is determined based upon U.S. Treasury rates over the estimated expected option lives. Expected dividend yield is zero as the Company does not anticipate that any dividends will be declared during the expected term of the options. The expected term of options granted is calculated using the simplified method (the midpoint between the end of the vesting period and the end of the maximum term). Forfeitures are accounted for when they occur.
Restricted Stock Units (“RSU” or “RSUs”)
A summary of the Company’s RSU activity as of and for the three months ended March 31, 2018 is as follows:
Weighted
Average
Number
Grant Date
of RSUs
Fair Value
Outstanding at January 1, 2018
$
Granted
Vested and issued
)
Expired/cancelled
)
Outstanding at March 31, 2018
$
Vested and unissued at March 31, 2018
$
The Company granted 716,216 service-based RSUs to key employees under its 2014 Plan during the first quarter of 2018. The value of an RSU is determined by the market value of the Company’s common stock at the date of grant. This value is recorded as compensation expense on a straight-line basis over the vesting period, which is three years for 646,867 of the granted RSUs and six months for the remaining 69,349 RSUs.
The Company also granted 139,512 performance-based RSUs to key employees under its 2014 Plan during the first quarter of 2018, which will be earned or forfeited based upon the Company’s performance relative to specified adjusted earnings before interest, taxes, depreciation and amortization goals for the year ending December 31, 2018. The earned RSUs, if any, will vest in three equal installments, with the first installment vesting upon the earlier of the date that the Company files its Annual Report on Form 10-K or Audit Committee confirmation of the satisfaction of the applicable performance goals, with the remaining installments vesting annually thereafter. The Company is accounting for these performance-based RSUs under the current presumption of 50 percent earned and 50 percent forfeited.
The Company recorded share-based compensation expense associated with RSUs of $868 and $0 for the three months ended March 31, 2018 and 2017, respectively.
Restricted Stock Awards (“RSA” or RSAs”)
A summary of the Company’s RSA activity as of and for the three months ended March 31, 2018 is as follows:
Number
Weighted
of Shares
Average
Subject to
Grant Date
Restriction
Fair Value
Nonvested at January 1, 2018
$
Vested
)
Nonvested at March 31, 2018
$
Under the 2014 Plan, the Company issued RSAs to non-employee directors. The value of a RSA is determined by the market value of the Company’s common stock at the date of grant. The value of a RSA is recorded as share-based compensation expense on a straight-line basis over the vesting period, which is typically one year.
The Company recorded share-based compensation expense associated with RSAs of $138 and $76 for the three months ended March 31, 2018 and 2017, respectively.</t>
  </si>
  <si>
    <t>CONTINGENCIES</t>
  </si>
  <si>
    <t>10. CONTINGENCIES
On November 10, 2016, a putative class action complaint was filed in the U.S. District Court for the Eastern District of Michigan against Diplomat Pharmacy, Inc. and certain officers of the Company. Following appointment of lead plaintiffs and lead counsel, an amended complaint was filed on April 11, 2017. The amended complaint alleges violations of Sections 10(b) and 20(a) of the Securities Exchange Act of 1934 in connection with public filings made between February 29, 2016 and November 2, 2016 (the “potential class period”). The plaintiff seeks to represent a class of shareholders who purchased stock in the potential class period. The complaint seeks unspecified monetary damages and other relief. The Company filed a motion to dismiss the amended complaint on May 24, 2017. The court issued an order denying the Company’s motion to dismiss on January 19, 2018. The Company filed a motion for reconsideration of its motion to dismiss on February 2, 2018. The Company believes the complaint and allegations to be without merit and intends to vigorously defend itself against the action. The Company is unable at this time to determine whether the outcome of the litigation would have a material impact on its results of operations, financial condition or cash flows.
On February 10, 2017, the Company’s Board of Directors (the “Board”) received a demand letter from a purported shareholder containing allegations similar to those contained in the putative class action complaint described above. The letter demanded that the Board take action to remedy the alleged violations. In response, the Board established a Special Independent Committee of its disinterested and independent members to investigate the claims. Subsequently, on June 2, 2017, the shareholder filed a putative shareholder’s derivative lawsuit in the Michigan Circuit Court for the County of Genesee regarding the same matters alleged in the demand letter. The complaint names the Company as a nominal defendant and names a number of the Company’s current and former officers and directors as defendants. The complaint seeks unspecified monetary damages and other relief. In connection with the ongoing Special Independent Committee investigation, on July 20, 2017, by agreement between the Company and the shareholder, the court ordered a stay of legal proceedings for 90 days, after which time by further agreement of the Company and the shareholder, the court has extended the stay until July 2, 2018. The Company is unable at this time to determine whether the outcome of the litigation would have a material impact on its results of operations, financial condition or cash flows.
The results of legal proceedings are often uncertain and difficult to predict, and the Company could from time to time incur judgments, enter into settlements, materially change its business practices or technologies or revise its expectations regarding the outcome of certain matters. In addition, the costs incurred in litigation can be substantial, regardless of the outcome.
The Company’s business of providing specialized pharmacy services and other related services may subject it to litigation and liability for damages in the ordinary course of business. Nevertheless, the Company believes there are no other legal proceedings, the outcome of which, if determined adversely to the Company, would individually or in the aggregate be reasonably expected to have a material adverse effect on its business, financial position, cash flows or results of operations.</t>
  </si>
  <si>
    <t>(LOSS) INCOME PER COMMON SHARE</t>
  </si>
  <si>
    <t>11. (LOSS) INCOME PER COMMON SHARE
The following table sets forth the computation of basic and diluted (loss) income per common share:
Three Months Ended
March 31,
2018
2017
Numerator:
Net (loss) income attributable to Diplomat Pharmacy, Inc.
$
)
$
Denominator:
Weighted average common shares outstanding, basic
Weighted average dilutive effect of stock options, RSAs and RSUs
—
Weighted average common shares outstanding, diluted
Net (loss) income per common share:
Basic
$
)
$
Diluted
$
)
$
The Company recognized a net loss for the three months ended March 31, 2018. As a result, the diluted loss per share is the same as the basic loss per share as any potentially dilutive securities would reduce the loss per share. In the absence of a net loss, service-based and earned performance-based stock options to purchase a weighted average of 4,011,211 common shares would have been excluded from the computation of diluted weighted average common shares outstanding for the three months ended March 31, 2018 as inclusion of such options would be anti-dilutive. Performance-based stock options to purchase up to a weighted average of 574,138 common shares would have been excluded from the computation of diluted weighted average common shares outstanding for the three months ended March 31, 2018 as all performance conditions were not satisfied as of March 31, 2018. Weighted average service-based RSUs of 51,553 common shares would have been excluded from the computation of diluted weighted average common shares outstanding for the three months ended March 31, 2018 as inclusion of such RSUs would be anti-dilutive. Weighted average performance-based RSUs of 7,751 common shares would have been excluded from the computation of diluted weighted average common shares outstanding for the three months ended March 31, 2018 as all performance conditions were not satisfied as of March 31, 2018.
Service-based and earned performance-based stock options to purchase a weighted average of 2,433,510 common shares were excluded from the computation of diluted weighted average common shares outstanding for the three months ended March 31, 2017 as inclusion of such options would be anti-dilutive. Weighted average RSAs of 2,560 common shares were excluded from the computation of diluted weighted average common shares outstanding for the three months ended March 31, 2017 as inclusion of such shares would be anti-dilutive.</t>
  </si>
  <si>
    <t>OPERATIONS BY REPORTING SEGMENT</t>
  </si>
  <si>
    <t>12. OPERATIONS BY REPORTING SEGMENT
Effective January 1, 2018, the Company reports in two operating segments: Specialty and PBM. The Specialty segment offers a broad range of innovative solutions to address the dispensing, delivery, dosing and reimbursement of clinically intensive, high-cost specialty drugs and a wide range of applications and the PBM segment provides services designed to help the Company’s customers reduce the cost and manage the complexity of their prescription drug programs. The Company evaluates segment performance principally upon net sales and gross profit. Net sales, cost of sales and gross profit information by segment are as follows:
Three Months Ended March 31,
Net Sales
Cost of Sales
Gross Profit
2018
2017
2018
2017
2018
2017
Specialty
$
$
$
)
$
)
$
$
PBM
—
)
—
—
Inter-segment eliminations
)
—
—
—
—
$
$
$
)
$
)
$
$
Total assets by segment are as follows:
March 31,
December 31,
2018
2017
Specialty
$
$
PBM
$
$</t>
  </si>
  <si>
    <t>SUMMARY OF SIGNIFICANT ACCOUNTING POLICIES (Policies)</t>
  </si>
  <si>
    <t>Principles of Consolidation</t>
  </si>
  <si>
    <t>Principles of Consolidation
The condensed consolidated financial statements include the accounts of Diplomat Pharmacy, Inc., its wholly-owned subsidiaries, and a 51 percent owned subsidiary, formed in August 2014, which the Company controlled and which was dissolved during the fourth quarter of 2017. An investment in an entity in which the Company owns less than 20 percent and does not have the ability to exercise significant influence is accounted for under the cost method.
All intercompany transactions and balances have been eliminated in consolidation.</t>
  </si>
  <si>
    <t>Use of Estimates</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Receivables, net
Receivables, net consisted of the following:
March 31,
December 31,
2018
2017
Trade receivables, net of allowances of $(23,026) and $(22,050), respectively
$
$
Rebate receivables
Other receivables
$
$
Trade receivables are stated at the invoiced amount. Trade receivables primarily include amounts due from clients, third-party pharmacy benefit managers and insurance providers and are based on contracted prices. Trade receivables are unsecured and require no collateral. Trade receivable terms vary by payer, but generally are due within 30 days after the sale of the product or performance of the service.
Rebate receivables are amounts due from pharmaceutical manufacturers related to drug purchases by participants of the various pharmacy benefit plans that the Company manages, a portion of which, depending on contract terms, are paid back to the Company’s customers.</t>
  </si>
  <si>
    <t>Inventories
Inventories consist of prescription and over-the-counter drugs and are stated at the lower of cost or net realizable value. Cost is determined using the first-in, first-out method. Prescription drugs are returnable to the Company’s vendors and fully refundable before six months of expiration, and any remaining expired drugs are relieved from inventory on a quarterly basis.</t>
  </si>
  <si>
    <t>Revenue</t>
  </si>
  <si>
    <t>Revenue
The following table disaggregates the Company’s net sales by major source:
Three Months Ended
2018
2017
Oncology (Specialty)
$
$
Specialty Infusion (Specialty)
Immunology (Specialty)
Other (Specialty)
PBM
—
Inter-segment eliminations
)
—
$
$
Specialty Segment
The Company recognizes revenue from dispensing prescription drugs for home delivery at the time the drugs are physically delivered (when control transfers). Revenue from dispensing prescription drugs that are picked up by patients at an open-door or retail pharmacy location are recorded at prescription adjudication, which approximates the fill date. Each prescription claim is considered its own arrangement with the customer and is a performance obligation.
The Company accrues an estimate of fees, including direct and indirect remuneration fees (“DIR fees”), which are assessed or expected to be assessed by payers at some point after adjudication of a claim, as a reduction at the time revenue is recognized. Changes in the Company’s estimate of such fees are recorded as an adjustment to revenue when the change becomes known.
PBM Segment
The Company provides a pharmacy benefit management service, including mail order pharmacy and specialty pharmacy services, to its clients, which include Medicare Part D Plans, regional health Plans, self-insured clients and Medicaid Plans. The Company sells prescription drugs directly through its mail service dispensing pharmacy and indirectly through its contracted network of retail pharmacies. The Company recognizes revenue from the sale of prescription drugs by its mail order pharmacy service when the drugs are physically delivered (when control transfers) and by its retail pharmacy network when the claim is adjudicated. The Company’s pharmacy benefit management services are accounted for in a manner consistent with a master supply arrangement as there are no contractual minimum volumes and each prescription is considered a separate purchasing decision and distinct performance obligation transferred at a point in time. Pharmacy benefit management services performed in connection with each prescription claim are considered part of a single performance obligation which culminates in the dispensing of prescription drugs. The Company recognizes revenue using the gross method since the Company acts as principal in the arrangement, exercises pricing latitude and independently has a contractual obligation to pay its network pharmacy providers for benefits provided to its clients’ members, and assumes primary responsibility for fulfilling the promise to provide prescription drugs to its client plan members while also performing the related pharmacy benefit management services. The Company includes the total prescription price (drug ingredient cost plus dispensing fee) it has contracted with these clients as revenue, including member co-payments to pharmacies, and as cost of sales.
Net sales include (i) the portion of the price the client pays directly to the Company, net of any variable consideration including volume-related or other discounts paid back to the client, (ii) the price paid to the Company by client plan members for mail order prescriptions and the price paid to retail network pharmacies by client plan members for retail prescriptions and (iii) claims-based administrative fees. The Company records revenue net of manufacturer’s rebates which are earned by its clients based on their plan members’ utilization of brand-name formulary drugs. The Company estimates these rebates at period-end based on actual and estimate claims data and its estimates of manufacturers’ rebates earned by its clients. The Company adjusts against revenues its rebates payable to clients to the actual amounts paid when such adjustments become known. The Company also adjusts revenues for refunds owed to the clients resulting from pricing and performance guarantees against defined metrics.
Sales taxes are presented on a net basis (excluded from revenue and cost) for both segments.</t>
  </si>
  <si>
    <t>Adoption of New Accounting Standards</t>
  </si>
  <si>
    <t>Adoption of New Accounting Standards
Revenue
In May 2014, the Financial Accounting Standards Board (“FASB”) issued Accounting Standards Update (“ASU”) No. 2014-09 , Revenue from Contracts with Customers (Topic 606) (“Topic 606”), which supersedes the previous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issued ASU No. 2015-14 , Revenue from Contracts with Customers (Topic 606) Deferral of the Effective Date, which deferred the effective date of Topic 606 by one year to annual reporting periods beginning after December 15, 2017 for public entities, though early adoption was permitted. Topic 606 permits two methods of adoption: retrospectively to each prior reporting period presented (full retrospective method), or retrospectively with the cumulative effect of initially applying the guidance recognized at the date of initial application (modified retrospective transition method). The new standard also includes a cohesive set of disclosure requirements intended to provide users of financial statements with comprehensive information about the nature, amount, timing and uncertainty of revenue and cash flows arising from a company’s contracts with customers.
On January 1, 2018, the Company adopted Topic 606 using the modified retrospective transition method. Therefore, the comparative financial information has not been restated and continues to be reported under the accounting standards in effect for those periods. The Company recognized the cumulative effect of initially applying the new revenue recognition standard on January 1, 2018 and recorded an after-tax adjustment of $126 to reduce beginning retained earnings. This cumulative adjustment relates to a shift in the timing of revenue recognition of dispensing prescription drugs for home delivery from the date the drugs are shipped under the Company’s previous accounting policy to the date the drugs are physically delivered (which better reflects when control transfers) under the new accounting policy adopted in connection with Topic 606. The effect of this change is not significant as there is a very short timeframe from the shipment date to the physical delivery date of the prescription drugs. Additionally, in the PBM segment, prior to the adoption of Topic 606, revenue related to certain contracts was previously recognized on a net basis as the Company was considered to be acting as an agent in the transactions. The Company reassessed the principal versus agent criteria under Topic 606 and determined under the new guidance that the Company is considered to be acting as principal in these transactions and, effective January 1, 2018, began to recognize revenue on a gross basis.
As a result of applying the modified retrospective transition method, the following condensed consolidated balance sheet line items were adjusted as of January 1, 2018:
As Reported
As Adjusted
December 31, 2017
Adjustment
January 1, 2018
Receivables, net
$
$
)
$
Inventories
Total current assets
)
Total assets
)
Accrued expenses — Other
)
Total current liabilities
)
Total liabilities
)
Retained earnings
)
Total shareholders’ equity
)
Total liabilities and shareholders’ equity
)
The following table compares the reported condensed consolidated balance sheet, statement of operations and statement of cash flows as of and for the three months ended March 31, 2018 to the as adjusted amounts had the previous revenue accounting guidance remained in effect:
As Reported As of
As Adjusted As of
March 31, 2018
Adjustment
March 31, 2018
Condensed Consolidated Balance Sheet:
Receivables, net
$
$
$
Inventories
)
Total current assets
Total assets
Accrued expenses — Other
Total current liabilities
Total liabilities
Retained earnings
Total shareholders’ equity
Total liabilities and shareholders’ equity
Condensed Consolidated Statement of Operations:
Net sales
$
$
)
$
Cost of sales
)
)
Gross profit
Income from operations
(Loss) income before income taxes
)
)
Income tax benefit (expense)
)
Net (loss) income
)
)
Net (loss) income attributable to Diplomat Pharmacy, Inc.
)
)
Condensed Consolidated Statement of Cash Flows:
Net (loss) income
$
)
$
$
)
Accounts receivable (change)
)
)
Inventories (change)
Other assets and liabilities (change)
)
)
See the Revenue section in Note 4 for additional disclosures required under Topic 606.
Derivatives and Hedging
In August 2017, the FASB issued ASU No. 2017-12, Derivatives and Hedging (Topic 815): Targeted Improvements to Accounting for Hedging Activities (“ASU 2017-12”). ASU 2017-12 aligns hedge accounting with risk management activities and simplifies the requirement to qualify for hedge accounting. ASU 2017-12 is effective for annual periods beginning on or after December 15, 2018, including interim periods within those annual periods. Early adoption is permitted.
Effective January 1, 2018, the Company early adopted ASU 2017-12. There was no current impact to the Company as a result of this adoption.</t>
  </si>
  <si>
    <t>Accounting Standards Issued But Not Yet Adopted</t>
  </si>
  <si>
    <t>Accounting Standards Issued But Not Yet Adopted
Leases
In February 2016, the FASB issued ASU No. 2016-02 , Leases (Topic 842) (“ASU 2016-02”), requiring lessees to recognize a right-of-use asset and a lease liability for all leases (with the exception of short-term leases) at lease commencement date. ASU 2016-02 is effective for annual periods beginning on or after December 15, 2018, including interim periods within those annual periods. Early adoption is permitted. The Company is in the early stages of evaluating the impact that adopting ASU 2016-02 will have on its consolidated financial statements and/or notes thereto.</t>
  </si>
  <si>
    <t>NEW ACCOUNTING STANDARDS (Tables)</t>
  </si>
  <si>
    <t>ASU 2014-09</t>
  </si>
  <si>
    <t>Revenue, Initial Application Period Cumulative Effect Transition [Line Items]</t>
  </si>
  <si>
    <t>Schedule of impacts of adopting ASU 606</t>
  </si>
  <si>
    <t>As a result of applying the modified retrospective transition method, the following condensed consolidated balance sheet line items were adjusted as of January 1, 2018:
As Reported
As Adjusted
December 31, 2017
Adjustment
January 1, 2018
Receivables, net
$
$
)
$
Inventories
Total current assets
)
Total assets
)
Accrued expenses — Other
)
Total current liabilities
)
Total liabilities
)
Retained earnings
)
Total shareholders’ equity
)
Total liabilities and shareholders’ equity
)
The following table compares the reported condensed consolidated balance sheet, statement of operations and statement of cash flows as of and for the three months ended March 31, 2018 to the as adjusted amounts had the previous revenue accounting guidance remained in effect:
As Reported As of
As Adjusted As of
March 31, 2018
Adjustment
March 31, 2018
Condensed Consolidated Balance Sheet:
Receivables, net
$
$
$
Inventories
(8,085
)
Total current assets
Total assets
Accrued expenses — Other
Total current liabilities
Total liabilities
Retained earnings
Total shareholders’ equity
Total liabilities and shareholders’ equity
Condensed Consolidated Statement of Operations:
Net sales
$
$
)
$
Cost of sales
)
)
Gross profit
Income from operations
(Loss) income before income taxes
)
)
Income tax benefit (expense)
)
Net (loss) income
)
)
Net (loss) income attributable to Diplomat Pharmacy, Inc.
)
)
Condensed Consolidated Statement of Cash Flows:
Net (loss) income
$
)
$
$
)
Accounts receivable (change)
)
)
Inventories (change)
Other assets and liabilities (change)
)
)</t>
  </si>
  <si>
    <t>SUMMARY OF SIGNIFICANT ACCOUNTING POLICIES (Tables)</t>
  </si>
  <si>
    <t>Schedule of receivables, net</t>
  </si>
  <si>
    <t>March 31,
December 31,
2018
2017
Trade receivables, net of allowances of $(23,026) and $(22,050), respectively
$
$
Rebate receivables
Other receivables
$
$</t>
  </si>
  <si>
    <t>Schedule of net sales by disaggregations</t>
  </si>
  <si>
    <t>Three Months Ended
2018
2017
Oncology (Specialty)
$
$
Specialty Infusion (Specialty)
Immunology (Specialty)
Other (Specialty)
PBM
—
Inter-segment eliminations
)
—
$
$</t>
  </si>
  <si>
    <t>BUSINESS ACQUISITIONS (Tables)</t>
  </si>
  <si>
    <t>Schedule of unaudited pro forma results of operations</t>
  </si>
  <si>
    <t>Three Months
March 31, 2017
Net sales
$
Net loss attributable to Diplomat Pharmacy, Inc.
$
)
Net loss per common share — basic &amp; diluted
$
)</t>
  </si>
  <si>
    <t>LDI Holding Company</t>
  </si>
  <si>
    <t>Schedule of consideration transferred</t>
  </si>
  <si>
    <t>Cash
$
4,113,188 restricted common shares
$</t>
  </si>
  <si>
    <t>Summary of the fair values of identifiable acquired assets and assumed liabilities</t>
  </si>
  <si>
    <t>Cash
$
Accounts receivable
Inventories
Prepaid expenses and other current assets
Property and equipment
Capitalized software for internal use
Definite-lived intangible assets
Other noncurrent assets
Accounts payable
)
Accrued expenses — compensation and benefits
)
Accrued expenses — other
)
Deferred income taxes
)
Total identifiable net assets
Goodwill
$</t>
  </si>
  <si>
    <t>Schedule of definite-lived intangible assets that were acquired and their respective useful lives</t>
  </si>
  <si>
    <t>Useful
Amount
Customer relationships
10 years
$
Trade names and trademarks
4 years
$</t>
  </si>
  <si>
    <t>Pharmaceutical Technologies, Inc.</t>
  </si>
  <si>
    <t>Cash
$
835,017 restricted common shares
$</t>
  </si>
  <si>
    <t>Cash
$
Accounts receivable
Inventories
Prepaid expenses and other current assets
Property and equipment
Capitalized software for internal use
Definite-lived intangible assets
Accounts payable
)
Accrued expenses — compensation and benefits
)
Accrued expenses — other
)
Total identifiable net assets
Goodwill
$</t>
  </si>
  <si>
    <t>Useful
Amount
Customer relationships
10 years
$
Trade names and trademarks
2 years
$</t>
  </si>
  <si>
    <t>Focus Rx Pharmacy Services Inc. and Focus Rx Inc.</t>
  </si>
  <si>
    <t>Cash
$
374,297 restricted common shares
Contingent consideration at fair value
$</t>
  </si>
  <si>
    <t>Cash
$
Accounts receivable
Inventories
Definite-lived intangible assets
Other noncurrent assets
Accounts payable
)
Accrued expenses — compensation and benefits
)
Total identifiable net assets
Goodwill
$</t>
  </si>
  <si>
    <t>Useful
Amount
Patient relationships
7 years
$
Non-compete employment agreements
3 years
Trade names and trademarks
3 years
$</t>
  </si>
  <si>
    <t>Accurate Rx Pharmacy Consulting, LLC</t>
  </si>
  <si>
    <t>Cash
$
131,108 restricted common shares
Contingent consideration at fair value
$</t>
  </si>
  <si>
    <t>Cash
$
Accounts receivable
Inventory
Prepaid expenses and other current assets
Definite-lived intangible assets
Other noncurrent assets
Accounts payable
)
Accrued expenses — compensation and benefits
)
Accrued expenses — other
)
Total identifiable net assets
Goodwill
$</t>
  </si>
  <si>
    <t>Useful
Amount
Patient relationships
7 years
$
Non-compete employment agreements
5 years
Trade names and trademarks
3 years
$</t>
  </si>
  <si>
    <t>WRB Communications, LLC</t>
  </si>
  <si>
    <t>Cash
$
299,325 restricted common shares
Contingent consideration at fair value
$</t>
  </si>
  <si>
    <t>Cash
$
Accounts receivable
Prepaid expenses and other current assets
Property and equipment
Definite-lived intangible assets
Other noncurrent assets
Accounts payable
)
Accrued expenses — other
)
Total identifiable net assets
Goodwill
$</t>
  </si>
  <si>
    <t>Useful
Amount
Customer relationships
7 years
$
Non-compete employment agreements
4 years
Trade names and trademarks
2 years
$</t>
  </si>
  <si>
    <t>Comfort Infusion, Inc.</t>
  </si>
  <si>
    <t>Cash
$
Contingent consideration at fair value
$</t>
  </si>
  <si>
    <t>Cash
$
Accounts receivable
Inventories
Prepaid expenses and other current assets
Definite-lived intangible assets
Other noncurrent assets
Accounts payable
)
Accrued expenses — other
)
Total identifiable net assets
Goodwill
$</t>
  </si>
  <si>
    <t>Useful
Amount
Physician relationships
7 years
$
Non-compete employment agreements
5 years
$</t>
  </si>
  <si>
    <t>Affinity Biotech, Inc</t>
  </si>
  <si>
    <t>Cash
$
Accounts receivable
Inventories
Prepaid expenses and other current assets
Definite-lived intangible assets
Other noncurrent assets
Accounts payable
)
Accrued expenses — compensation and benefits
)
Accrued expenses — other
)
Total identifiable net assets
Goodwill
$</t>
  </si>
  <si>
    <t>Useful
Amount
Patient relationships
7 years
$
Non-compete employment agreements
5 years
$</t>
  </si>
  <si>
    <t>FAIR VALUE MEASUREMENTS (Tables)</t>
  </si>
  <si>
    <t>Schedule of assets and liabilities measured and disclosed at fair value on a recurring basis</t>
  </si>
  <si>
    <t>Asset /
Valuation
(Liability)
Level 3
Technique
March 31, 2018:
Contingent consideration
$
)
$
)
C
December 31, 2017:
Contingent consideration
$
)
$
)
C</t>
  </si>
  <si>
    <t>Schedule of a roll forward of the Level 3 measurements</t>
  </si>
  <si>
    <t>Contingent
Balance at January 1, 2018
$
)
Payments
Balance at March 31, 2018
$
)</t>
  </si>
  <si>
    <t>GOODWILL AND DEFINITE-LIVED INTANGIBLE ASSETS (Tables)</t>
  </si>
  <si>
    <t>Schedule of changes in the carrying amount of goodwill</t>
  </si>
  <si>
    <t>The following table sets forth a roll forward of goodwill for the three months ended March 31, 2018:
Balance at January 1, 2018
$
Miscellaneous
Balance at March 31, 2018
$
Goodwill by reporting segment is as follows:
March 31,
December 31,
2018
2017
PBM
$
$
Specialty
$
$</t>
  </si>
  <si>
    <t>Schedule of definite-lived intangible assets</t>
  </si>
  <si>
    <t>March 31, 2018
December 31, 2017
Gross
Accumulated
Net
Gross
Accumulated
Net
Customer relationships
$
$
)
$
$
$
)
$
Patient relationships
)
)
Non-compete employment agreements
)
)
Trade names and trademarks
)
)
Physician relationships
)
)
$
$
)
$
$
$
)
$</t>
  </si>
  <si>
    <t>SHARE-BASED COMPENSATION (Tables)</t>
  </si>
  <si>
    <t>Summary of entity's stock option activity</t>
  </si>
  <si>
    <t>Weighted
Weighted
Average
Average
Remaining
Aggregate
Number
Exercise
Contractual
Intrinsic
of Options
Price
Life
Value
(Years)
Outstanding at January 1, 2018
$
$
Granted
Exercised
)
Expired/cancelled
)
Outstanding at March 31, 2018
$
$
Exercisable at March 31, 2018
$
$</t>
  </si>
  <si>
    <t>Schedule of assumptions used to determine the valuation of granted options</t>
  </si>
  <si>
    <t>Exercise price
$20.52 - $21.01
Expected volatility
36.06% - 38.15%
Expected dividend yield
Risk-free rate for expected term
2.33% - 2.71%
Expected life (in years)
6.00 - 6.25</t>
  </si>
  <si>
    <t>Summary of restricted stock units activity</t>
  </si>
  <si>
    <t>Weighted
Average
Number
Grant Date
of RSUs
Fair Value
Outstanding at January 1, 2018
$
Granted
Vested and issued
)
Expired/cancelled
)
Outstanding at March 31, 2018
$
Vested and unissued at March 31, 2018
$</t>
  </si>
  <si>
    <t>Summary of restricted stock award activity</t>
  </si>
  <si>
    <t>Number
Weighted
of Shares
Average
Subject to
Grant Date
Restriction
Fair Value
Nonvested at January 1, 2018
$
Vested
)
Nonvested at March 31, 2018
$</t>
  </si>
  <si>
    <t>(LOSS) INCOME PER COMMON SHARE (Tables)</t>
  </si>
  <si>
    <t>Schedule of the calculation for basic and diluted (loss) income per common share</t>
  </si>
  <si>
    <t>Three Months Ended
March 31,
2018
2017
Numerator:
Net (loss) income attributable to Diplomat Pharmacy, Inc.
$
)
$
Denominator:
Weighted average common shares outstanding, basic
Weighted average dilutive effect of stock options, RSAs and RSUs
—
Weighted average common shares outstanding, diluted
Net (loss) income per common share:
Basic
$
)
$
Diluted
$
)
$</t>
  </si>
  <si>
    <t>OPERATIONS BY REPORTING SEGMENT (Tables)</t>
  </si>
  <si>
    <t>Schedule of information by segment</t>
  </si>
  <si>
    <t>Three Months Ended March 31,
Net Sales
Cost of Sales
Gross Profit
2018
2017
2018
2017
2018
2017
Specialty
$
$
$
)
$
)
$
$
PBM
—
)
—
—
Inter-segment eliminations
)
—
—
—
—
$
$
$
)
$
)
$
$
Total assets by segment are as follows:
March 31,
December 31,
2018
2017
Specialty
$
$
PBM
$
$</t>
  </si>
  <si>
    <t>DESCRIPTION OF BUSINESS - Operations (Details)</t>
  </si>
  <si>
    <t>Mar. 31, 2018segment</t>
  </si>
  <si>
    <t>Number of reporting segments</t>
  </si>
  <si>
    <t>NEW ACCOUNTING STANDARDS - Modified retrospective transition method (Details) - USD ($) $ in Thousands</t>
  </si>
  <si>
    <t>Jan. 01, 2018</t>
  </si>
  <si>
    <t>Jan. 02, 2018</t>
  </si>
  <si>
    <t>Cumulative effect on retained earnings after-tax adjustment</t>
  </si>
  <si>
    <t>Accrued expenses - Other</t>
  </si>
  <si>
    <t>Difference between Revenue Guidance in Effect before and after Topic 606</t>
  </si>
  <si>
    <t>NEW ACCOUNTING STANDARDS - Pro forma amounts (Details) - USD ($) $ in Thousands</t>
  </si>
  <si>
    <t>Net (loss) income attributable to Diplomat Pharmacy, Inc.</t>
  </si>
  <si>
    <t>Condensed Consolidated Statements of Cash Flows</t>
  </si>
  <si>
    <t>Accounts receivable (change)</t>
  </si>
  <si>
    <t>Inventories (change)</t>
  </si>
  <si>
    <t>Other assets and liabilities (change)</t>
  </si>
  <si>
    <t>Difference between Revenue Guidance in Effect before and after Topic 606 | ASU 2014-09</t>
  </si>
  <si>
    <t>Revenue Guidance in Effect before Topic 606 | ASU 2014-09 | Proforma</t>
  </si>
  <si>
    <t>SUMMARY OF SIGNIFICANT ACCOUNTING POLICIES - Principles of Consolidation thru Receivables, net Inventories (Details) - USD ($) $ in Thousands</t>
  </si>
  <si>
    <t>Percentage of ownership interest in subsidiary that the entity has the ability to control</t>
  </si>
  <si>
    <t>51.00%</t>
  </si>
  <si>
    <t>Receivables</t>
  </si>
  <si>
    <t>Trade receivable terms</t>
  </si>
  <si>
    <t>30 days</t>
  </si>
  <si>
    <t>Maximum period before expiration within which Inventory is returnable and fully refundable</t>
  </si>
  <si>
    <t>6 months</t>
  </si>
  <si>
    <t>Trade receivables</t>
  </si>
  <si>
    <t>Allowance for trade receivables</t>
  </si>
  <si>
    <t>Rebate receivables</t>
  </si>
  <si>
    <t>Other receivables</t>
  </si>
  <si>
    <t>SUMMARY OF SIGNIFICANT ACCOUNTING POLICIES - Revenue (Details) - USD ($) $ in Thousands</t>
  </si>
  <si>
    <t>Inter-segment eliminations</t>
  </si>
  <si>
    <t>Specialty | Oncology (Specialty)</t>
  </si>
  <si>
    <t>Specialty | Specialty Infusion (Specialty)</t>
  </si>
  <si>
    <t>Specialty | Immunology (Specialty)</t>
  </si>
  <si>
    <t>Specialty | Other (Specialty)</t>
  </si>
  <si>
    <t>PBM | Other (Specialty)</t>
  </si>
  <si>
    <t>BUSINESS ACQUISITIONS - LDI Holding Company LLC (Details) - USD ($) $ / shares in Units, $ in Thousands</t>
  </si>
  <si>
    <t>Dec. 20, 2017</t>
  </si>
  <si>
    <t>Dec. 19, 2017</t>
  </si>
  <si>
    <t>Summary of the preliminary fair value determination of the acquired assets and liabilities</t>
  </si>
  <si>
    <t>Cash</t>
  </si>
  <si>
    <t>Restricted common shares</t>
  </si>
  <si>
    <t>Restricted common shares (in shares)</t>
  </si>
  <si>
    <t>Market price (in dollars per share)</t>
  </si>
  <si>
    <t>Market price multiplier to factor in restricted nature of the shares (as a percent)</t>
  </si>
  <si>
    <t>95.00%</t>
  </si>
  <si>
    <t>Purchase consideration deposited into an escrow account</t>
  </si>
  <si>
    <t>Released to the sellers from escrow</t>
  </si>
  <si>
    <t>Acquisition-related costs charged to Selling, general, and administrative expenses</t>
  </si>
  <si>
    <t>Property and equipment</t>
  </si>
  <si>
    <t>Capitalized software for internal use</t>
  </si>
  <si>
    <t>Definite-lived intangible assets</t>
  </si>
  <si>
    <t>Accrued expenses - compensation and benefits</t>
  </si>
  <si>
    <t>Accrued expenses - other</t>
  </si>
  <si>
    <t>Total identifiable net assets</t>
  </si>
  <si>
    <t>Total acquisition price</t>
  </si>
  <si>
    <t>Customer relationships | LDI Holding Company</t>
  </si>
  <si>
    <t>Useful Life</t>
  </si>
  <si>
    <t>10 years</t>
  </si>
  <si>
    <t>Trade names and trademarks | LDI Holding Company</t>
  </si>
  <si>
    <t>4 years</t>
  </si>
  <si>
    <t>BUSINESS ACQUISITIONS - Pharmaceutical Technologies, Inc. (Details) - USD ($) $ / shares in Units, $ in Thousands</t>
  </si>
  <si>
    <t>Nov. 27, 2017</t>
  </si>
  <si>
    <t>Nov. 24, 2017</t>
  </si>
  <si>
    <t>90.00%</t>
  </si>
  <si>
    <t>Customer relationships | Pharmaceutical Technologies, Inc.</t>
  </si>
  <si>
    <t>Trade names and trademarks | Pharmaceutical Technologies, Inc.</t>
  </si>
  <si>
    <t>2 years</t>
  </si>
  <si>
    <t>BUSINESS ACQUISITIONS - Focus Rx Pharmacy Services Inc. and Focus Rx Inc. (Details) - USD ($) $ / shares in Units, shares in Thousands, $ in Thousands</t>
  </si>
  <si>
    <t>Sep. 01, 2017</t>
  </si>
  <si>
    <t>Aug. 31, 2017</t>
  </si>
  <si>
    <t>Contingent consideration at fair value</t>
  </si>
  <si>
    <t>Maximum additional cash payouts per performance period</t>
  </si>
  <si>
    <t>Maximum payout of contingent consideration</t>
  </si>
  <si>
    <t>Deposit term into an escrow account</t>
  </si>
  <si>
    <t>12 months</t>
  </si>
  <si>
    <t>Patient relationships | Focus Rx Pharmacy Services Inc. and Focus Rx Inc.</t>
  </si>
  <si>
    <t>7 years</t>
  </si>
  <si>
    <t>Non-compete employment agreements | Focus Rx Pharmacy Services Inc. and Focus Rx Inc.</t>
  </si>
  <si>
    <t>3 years</t>
  </si>
  <si>
    <t>Trade names and trademarks | Focus Rx Pharmacy Services Inc. and Focus Rx Inc.</t>
  </si>
  <si>
    <t>BUSINESS ACQUISITIONS - Accurate Rx Pharmacy Consulting, LLC (Details) - USD ($) $ / shares in Units, $ in Thousands</t>
  </si>
  <si>
    <t>Jul. 05, 2017</t>
  </si>
  <si>
    <t>Jul. 03, 2017</t>
  </si>
  <si>
    <t>15 months</t>
  </si>
  <si>
    <t>Inventory</t>
  </si>
  <si>
    <t>Patient relationships | Accurate Rx Pharmacy Consulting, LLC</t>
  </si>
  <si>
    <t>Non-compete employment agreements | Accurate Rx Pharmacy Consulting, LLC</t>
  </si>
  <si>
    <t>5 years</t>
  </si>
  <si>
    <t>Trade names and trademarks | Accurate Rx Pharmacy Consulting, LLC</t>
  </si>
  <si>
    <t>BUSINESS ACQUISITIONS - WRB Communications, LLC (Details) - USD ($) $ / shares in Units, $ in Thousands</t>
  </si>
  <si>
    <t>May 08, 2017</t>
  </si>
  <si>
    <t>May 05, 2017</t>
  </si>
  <si>
    <t>Amount received by the formers owners</t>
  </si>
  <si>
    <t>18 months</t>
  </si>
  <si>
    <t>Customer relationships | WRB Communications, LLC</t>
  </si>
  <si>
    <t>Non-compete employment agreements | WRB Communications, LLC</t>
  </si>
  <si>
    <t>Trade names and trademarks | WRB Communications, LLC</t>
  </si>
  <si>
    <t>BUSINESS ACQUISITIONS - Comfort Infusion, Inc. (Details) - USD ($) $ in Thousands</t>
  </si>
  <si>
    <t>Mar. 22, 2017</t>
  </si>
  <si>
    <t>Physician relationships | Comfort Infusion, Inc.</t>
  </si>
  <si>
    <t>Non-compete employment agreements | Comfort Infusion, Inc.</t>
  </si>
  <si>
    <t>BUSINESS ACQUISITIONS - Affinity Biotech, Inc. (Details) - USD ($) $ in Thousands</t>
  </si>
  <si>
    <t>Feb. 01, 2017</t>
  </si>
  <si>
    <t>Patient relationships | Affinity Biotech, Inc</t>
  </si>
  <si>
    <t>Non-compete employment agreements | Affinity Biotech, Inc</t>
  </si>
  <si>
    <t>BUSINESS ACQUISITIONS - Pro Forma Data (Details) $ / shares in Units, $ in Thousands</t>
  </si>
  <si>
    <t>Mar. 31, 2017USD ($)$ / shares</t>
  </si>
  <si>
    <t>Pro Forma Operating Results</t>
  </si>
  <si>
    <t>Net loss attributable to Diplomat Pharmacy, Inc</t>
  </si>
  <si>
    <t>Net loss per common share - basic &amp; diluted (in dollars per share) | $ / shares</t>
  </si>
  <si>
    <t>FAIR VALUE MEASUREMENTS - Recurring Basis (Details) - Recurring - Contingent consideration - USD ($) $ in Thousands</t>
  </si>
  <si>
    <t>Dec. 31, 2018</t>
  </si>
  <si>
    <t>Fair value measurements</t>
  </si>
  <si>
    <t>Asset (Liability)</t>
  </si>
  <si>
    <t>FAIR VALUE MEASUREMENTS - Roll forward of Level 3 Measurements (Details) - Contingent consideration $ in Thousands</t>
  </si>
  <si>
    <t>Mar. 31, 2018USD ($)</t>
  </si>
  <si>
    <t>Level 3 measurements</t>
  </si>
  <si>
    <t>Balance at beginning of the period</t>
  </si>
  <si>
    <t>Payments</t>
  </si>
  <si>
    <t>Balance at end of the period</t>
  </si>
  <si>
    <t>GOODWILL AND DEFINITE-LIVED INTANGIBLE ASSETS - Roll forward of goodwill (Details) $ in Thousands</t>
  </si>
  <si>
    <t>Changes in the carrying amount of goodwill</t>
  </si>
  <si>
    <t>Balance as of beginning of period</t>
  </si>
  <si>
    <t>Miscellaneous</t>
  </si>
  <si>
    <t>Balance as of end of period</t>
  </si>
  <si>
    <t>GOODWILL AND DEFINITE-LIVED INTANGIBLE ASSETS - Goodwill by reporting segment (Details) - USD ($) $ in Thousands</t>
  </si>
  <si>
    <t>Acquired Intangible Assets</t>
  </si>
  <si>
    <t>PBM</t>
  </si>
  <si>
    <t>Specialty</t>
  </si>
  <si>
    <t>GOODWILL AND DEFINITE-LIVED INTANGIBLE ASSETS - Definite-lived intangible assets (Details) - USD ($) $ in Thousands</t>
  </si>
  <si>
    <t>Gross Carrying Amount</t>
  </si>
  <si>
    <t>Accumulated Amortization</t>
  </si>
  <si>
    <t>Net Carrying Amount</t>
  </si>
  <si>
    <t>Amortization expense</t>
  </si>
  <si>
    <t>Customer relationships</t>
  </si>
  <si>
    <t>Patient relationships</t>
  </si>
  <si>
    <t>Non-compete employment agreements</t>
  </si>
  <si>
    <t>Trade names and trademarks</t>
  </si>
  <si>
    <t>Physician relationships</t>
  </si>
  <si>
    <t>DEBT (Details) - USD ($) $ in Thousands</t>
  </si>
  <si>
    <t>Term Loan</t>
  </si>
  <si>
    <t>Debt</t>
  </si>
  <si>
    <t>Amount of borrowings outstanding</t>
  </si>
  <si>
    <t>Unamortized debt issuance costs</t>
  </si>
  <si>
    <t>Term Loan | GE</t>
  </si>
  <si>
    <t>Term Loan A | GE</t>
  </si>
  <si>
    <t>Interest rate (as a percent)</t>
  </si>
  <si>
    <t>4.38%</t>
  </si>
  <si>
    <t>4.04%</t>
  </si>
  <si>
    <t>Term Loan B | GE</t>
  </si>
  <si>
    <t>6.10%</t>
  </si>
  <si>
    <t>6.04%</t>
  </si>
  <si>
    <t>Line of credit | GE</t>
  </si>
  <si>
    <t>Amount of borrowings available under the credit agreement</t>
  </si>
  <si>
    <t>Maximum borrowing capacity</t>
  </si>
  <si>
    <t>Minimum | Line of credit | GE</t>
  </si>
  <si>
    <t>Monthly unused commitment fee (as a percent)</t>
  </si>
  <si>
    <t>0.30%</t>
  </si>
  <si>
    <t>Maximum | Line of credit | GE</t>
  </si>
  <si>
    <t>0.40%</t>
  </si>
  <si>
    <t>SHARE-BASED COMPENSATION - Stock Option Activity (Details) - Stock options - USD ($) $ / shares in Units, $ in Thousands</t>
  </si>
  <si>
    <t>12 Months Ended</t>
  </si>
  <si>
    <t>Number of Options</t>
  </si>
  <si>
    <t>Outstanding at beginning of period (in shares)</t>
  </si>
  <si>
    <t>Granted (in shares)</t>
  </si>
  <si>
    <t>Exercised (in shares)</t>
  </si>
  <si>
    <t>Expired/cancell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Expired/cancelled (in dollars per share)</t>
  </si>
  <si>
    <t>Outstanding at end of period (in dollars per share)</t>
  </si>
  <si>
    <t>Exercisable at end of period (in dollars per share)</t>
  </si>
  <si>
    <t>Weighted Average Remaining Contractual Life</t>
  </si>
  <si>
    <t>Outstanding (in years)</t>
  </si>
  <si>
    <t>8 years 6 months</t>
  </si>
  <si>
    <t>Exercisable (in years)</t>
  </si>
  <si>
    <t>7 years 2 months 12 days</t>
  </si>
  <si>
    <t>Aggregate Intrinsic Value</t>
  </si>
  <si>
    <t>Outstanding at end of period</t>
  </si>
  <si>
    <t>Exercisable at end of period</t>
  </si>
  <si>
    <t>SHARE-BASED COMPENSATION - Information and Valuation Assumptions (Details) - USD ($) $ / shares in Units, $ in Thousands</t>
  </si>
  <si>
    <t>Share-based compensation</t>
  </si>
  <si>
    <t>Total compensation expense</t>
  </si>
  <si>
    <t>Assumptions used to determine the valuation of granted options</t>
  </si>
  <si>
    <t>Expected dividend yield (as a percent)</t>
  </si>
  <si>
    <t>0.00%</t>
  </si>
  <si>
    <t>Minimum</t>
  </si>
  <si>
    <t>Exercise price</t>
  </si>
  <si>
    <t>Expected volatility (as a percent)</t>
  </si>
  <si>
    <t>36.06%</t>
  </si>
  <si>
    <t>Risk-free rate for expected term (as a percent)</t>
  </si>
  <si>
    <t>2.33%</t>
  </si>
  <si>
    <t>Expected life (in years)</t>
  </si>
  <si>
    <t>6 years</t>
  </si>
  <si>
    <t>Maximum</t>
  </si>
  <si>
    <t>38.15%</t>
  </si>
  <si>
    <t>2.71%</t>
  </si>
  <si>
    <t>6 years 3 months</t>
  </si>
  <si>
    <t>Service-based awards | 2014 Plan | Key employees</t>
  </si>
  <si>
    <t>Maximum term of stock option plan</t>
  </si>
  <si>
    <t>Service-based awards | 2014 Plan | Key employees | Tranche One</t>
  </si>
  <si>
    <t>Percentage of options exercisable in installments beginning on the first anniversary of the grant date and each of the three anniversaries thereafter</t>
  </si>
  <si>
    <t>33.30%</t>
  </si>
  <si>
    <t>Service-based awards | 2014 Plan | Key employees | Tranche Two</t>
  </si>
  <si>
    <t>25.00%</t>
  </si>
  <si>
    <t>Stock options</t>
  </si>
  <si>
    <t>Weighted average grant-date fair value of options granted (in dollars per share)</t>
  </si>
  <si>
    <t>SHARE-BASED COMPENSATION - Restricted Stock Units and Restricted Stock Awards (Details) $ / shares in Units, $ in Thousands</t>
  </si>
  <si>
    <t>Mar. 31, 2018USD ($)$ / sharesinstallmentshares</t>
  </si>
  <si>
    <t>Mar. 31, 2017USD ($)</t>
  </si>
  <si>
    <t>Additional disclosures</t>
  </si>
  <si>
    <t>Share-based compensation expense | $</t>
  </si>
  <si>
    <t>Restricted Stock Units</t>
  </si>
  <si>
    <t>Number of Shares Subject to Restriction</t>
  </si>
  <si>
    <t>Outstanding at the beginning of the period (in shares)</t>
  </si>
  <si>
    <t>Vested and issued (in shares)</t>
  </si>
  <si>
    <t>Outstanding at the end of the period (in shares)</t>
  </si>
  <si>
    <t>Vested and unissued at end of the period (in shares)</t>
  </si>
  <si>
    <t>Weighted Average Grant Date Fair Value</t>
  </si>
  <si>
    <t>Outstanding at the beginning of the period (in dollars per share) | $ / shares</t>
  </si>
  <si>
    <t>Granted (in dollars per share) | $ / shares</t>
  </si>
  <si>
    <t>Vested (in dollars per share) | $ / shares</t>
  </si>
  <si>
    <t>Expired/cancelled (in dollars per share) | $ / shares</t>
  </si>
  <si>
    <t>Outstanding at the end of the period (in dollars per share) | $ / shares</t>
  </si>
  <si>
    <t>Vested and unissued at end of the period ( in dollars per share) | $ / shares</t>
  </si>
  <si>
    <t>Restricted Stock Units | Key employees</t>
  </si>
  <si>
    <t>Restricted Stock Units | Tranche One | Key employees</t>
  </si>
  <si>
    <t>Vesting period</t>
  </si>
  <si>
    <t>Restricted Stock Units | Tranche Two | Key employees</t>
  </si>
  <si>
    <t>Restricted Stock Awards</t>
  </si>
  <si>
    <t>1 year</t>
  </si>
  <si>
    <t>Performance-based awards</t>
  </si>
  <si>
    <t>Percentage earned</t>
  </si>
  <si>
    <t>50.00%</t>
  </si>
  <si>
    <t>Percentage forfeited</t>
  </si>
  <si>
    <t>Performance-based awards | Key employees</t>
  </si>
  <si>
    <t>Number of installments in which the award vest | installment</t>
  </si>
  <si>
    <t>(LOSS) INCOME PER COMMON SHARE (Details) - USD ($) $ / shares in Units, $ in Thousands</t>
  </si>
  <si>
    <t>Numerator:</t>
  </si>
  <si>
    <t>Denominator:</t>
  </si>
  <si>
    <t>Weighted average common shares outstanding, basic (in shares)</t>
  </si>
  <si>
    <t>Weighted average dilutive effect of stock options, RSAs and RSUs</t>
  </si>
  <si>
    <t>Weighted average common shares outstanding, diluted (in shares)</t>
  </si>
  <si>
    <t>Anti-dilutive securities excluded (in shares)</t>
  </si>
  <si>
    <t>Service-based and Performance-based stock options</t>
  </si>
  <si>
    <t>Performance-based stock options</t>
  </si>
  <si>
    <t>Service-based RSUs</t>
  </si>
  <si>
    <t>Performance-based RSUs</t>
  </si>
  <si>
    <t>OPERATIONS BY REPORTING SEGMENT (Details) $ in Thousands</t>
  </si>
  <si>
    <t>Jan. 01, 2018segment</t>
  </si>
  <si>
    <t>Segment reporting information</t>
  </si>
  <si>
    <t>Number of operating segments | segment</t>
  </si>
  <si>
    <t>Net Sales</t>
  </si>
  <si>
    <t>Cost of Sales</t>
  </si>
  <si>
    <t>Gross Profit</t>
  </si>
  <si>
    <t>Specialty | Operating Segments</t>
  </si>
  <si>
    <t>PBM | Operating Segments</t>
  </si>
  <si>
    <t>OPERATIONS BY REPORTING SEGMENT - Total Assets by Segment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00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413280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4</v>
      </c>
    </row>
    <row r="4" spans="1:2">
      <c r="A4" s="4" t="s">
        <v>163</v>
      </c>
      <c r="B4" s="4" t="s">
        <v>164</v>
      </c>
    </row>
    <row r="5" spans="1:2">
      <c r="A5" s="4" t="s">
        <v>165</v>
      </c>
      <c r="B5" s="4" t="s">
        <v>166</v>
      </c>
    </row>
    <row r="6" spans="1:2">
      <c r="A6" s="4" t="s">
        <v>28</v>
      </c>
      <c r="B6" s="4" t="s">
        <v>167</v>
      </c>
    </row>
    <row r="7" spans="1:2">
      <c r="A7" s="4" t="s">
        <v>29</v>
      </c>
      <c r="B7" s="4" t="s">
        <v>168</v>
      </c>
    </row>
    <row r="8" spans="1:2">
      <c r="A8" s="4" t="s">
        <v>169</v>
      </c>
      <c r="B8" s="4" t="s">
        <v>170</v>
      </c>
    </row>
    <row r="9" spans="1:2">
      <c r="A9" s="4" t="s">
        <v>171</v>
      </c>
      <c r="B9" s="4" t="s">
        <v>172</v>
      </c>
    </row>
    <row r="10" spans="1:2">
      <c r="A10" s="4" t="s">
        <v>173</v>
      </c>
      <c r="B10"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40</v>
      </c>
      <c r="C3" s="7" t="n">
        <v>84251</v>
      </c>
    </row>
    <row r="4" spans="1:3">
      <c r="A4" s="4" t="s">
        <v>28</v>
      </c>
      <c r="B4" s="5" t="n">
        <v>329749</v>
      </c>
      <c r="C4" s="5" t="n">
        <v>332091</v>
      </c>
    </row>
    <row r="5" spans="1:3">
      <c r="A5" s="4" t="s">
        <v>29</v>
      </c>
      <c r="B5" s="5" t="n">
        <v>194755</v>
      </c>
      <c r="C5" s="5" t="n">
        <v>206603</v>
      </c>
    </row>
    <row r="6" spans="1:3">
      <c r="A6" s="4" t="s">
        <v>30</v>
      </c>
      <c r="B6" s="5" t="n">
        <v>13410</v>
      </c>
      <c r="C6" s="5" t="n">
        <v>11125</v>
      </c>
    </row>
    <row r="7" spans="1:3">
      <c r="A7" s="4" t="s">
        <v>31</v>
      </c>
      <c r="B7" s="5" t="n">
        <v>543954</v>
      </c>
      <c r="C7" s="5" t="n">
        <v>634070</v>
      </c>
    </row>
    <row r="8" spans="1:3">
      <c r="A8" s="4" t="s">
        <v>32</v>
      </c>
      <c r="B8" s="5" t="n">
        <v>39719</v>
      </c>
      <c r="C8" s="5" t="n">
        <v>38990</v>
      </c>
    </row>
    <row r="9" spans="1:3">
      <c r="A9" s="4" t="s">
        <v>33</v>
      </c>
      <c r="B9" s="5" t="n">
        <v>31719</v>
      </c>
      <c r="C9" s="5" t="n">
        <v>36520</v>
      </c>
    </row>
    <row r="10" spans="1:3">
      <c r="A10" s="4" t="s">
        <v>34</v>
      </c>
      <c r="B10" s="5" t="n">
        <v>835633</v>
      </c>
      <c r="C10" s="5" t="n">
        <v>832624</v>
      </c>
    </row>
    <row r="11" spans="1:3">
      <c r="A11" s="4" t="s">
        <v>35</v>
      </c>
      <c r="B11" s="5" t="n">
        <v>375001</v>
      </c>
      <c r="C11" s="5" t="n">
        <v>392011</v>
      </c>
    </row>
    <row r="12" spans="1:3">
      <c r="A12" s="4" t="s">
        <v>36</v>
      </c>
      <c r="B12" s="5" t="n">
        <v>5883</v>
      </c>
      <c r="C12" s="5" t="n">
        <v>6208</v>
      </c>
    </row>
    <row r="13" spans="1:3">
      <c r="A13" s="4" t="s">
        <v>37</v>
      </c>
      <c r="B13" s="5" t="n">
        <v>1831909</v>
      </c>
      <c r="C13" s="5" t="n">
        <v>1940423</v>
      </c>
    </row>
    <row r="14" spans="1:3">
      <c r="A14" s="3" t="s">
        <v>38</v>
      </c>
    </row>
    <row r="15" spans="1:3">
      <c r="A15" s="4" t="s">
        <v>39</v>
      </c>
      <c r="B15" s="5" t="n">
        <v>393185</v>
      </c>
      <c r="C15" s="5" t="n">
        <v>377489</v>
      </c>
    </row>
    <row r="16" spans="1:3">
      <c r="A16" s="4" t="s">
        <v>40</v>
      </c>
      <c r="B16" s="5" t="n">
        <v>32032</v>
      </c>
      <c r="C16" s="5" t="n">
        <v>35974</v>
      </c>
    </row>
    <row r="17" spans="1:3">
      <c r="A17" s="4" t="s">
        <v>41</v>
      </c>
      <c r="B17" s="5" t="n">
        <v>140000</v>
      </c>
      <c r="C17" s="5" t="n">
        <v>188250</v>
      </c>
    </row>
    <row r="18" spans="1:3">
      <c r="A18" s="4" t="s">
        <v>42</v>
      </c>
      <c r="B18" s="5" t="n">
        <v>11500</v>
      </c>
      <c r="C18" s="5" t="n">
        <v>11500</v>
      </c>
    </row>
    <row r="19" spans="1:3">
      <c r="A19" s="3" t="s">
        <v>43</v>
      </c>
    </row>
    <row r="20" spans="1:3">
      <c r="A20" s="4" t="s">
        <v>44</v>
      </c>
      <c r="B20" s="5" t="n">
        <v>14460</v>
      </c>
      <c r="C20" s="5" t="n">
        <v>9584</v>
      </c>
    </row>
    <row r="21" spans="1:3">
      <c r="A21" s="4" t="s">
        <v>45</v>
      </c>
      <c r="B21" s="5" t="n">
        <v>7100</v>
      </c>
      <c r="C21" s="5" t="n">
        <v>8100</v>
      </c>
    </row>
    <row r="22" spans="1:3">
      <c r="A22" s="4" t="s">
        <v>46</v>
      </c>
      <c r="B22" s="5" t="n">
        <v>16901</v>
      </c>
      <c r="C22" s="5" t="n">
        <v>20560</v>
      </c>
    </row>
    <row r="23" spans="1:3">
      <c r="A23" s="4" t="s">
        <v>47</v>
      </c>
      <c r="B23" s="5" t="n">
        <v>615178</v>
      </c>
      <c r="C23" s="5" t="n">
        <v>651457</v>
      </c>
    </row>
    <row r="24" spans="1:3">
      <c r="A24" s="4" t="s">
        <v>48</v>
      </c>
      <c r="B24" s="5" t="n">
        <v>444916</v>
      </c>
      <c r="C24" s="5" t="n">
        <v>521098</v>
      </c>
    </row>
    <row r="25" spans="1:3">
      <c r="A25" s="4" t="s">
        <v>49</v>
      </c>
      <c r="B25" s="5" t="n">
        <v>13820</v>
      </c>
      <c r="C25" s="5" t="n">
        <v>14367</v>
      </c>
    </row>
    <row r="26" spans="1:3">
      <c r="A26" s="4" t="s">
        <v>45</v>
      </c>
      <c r="B26" s="5" t="n">
        <v>4000</v>
      </c>
      <c r="C26" s="5" t="n">
        <v>4000</v>
      </c>
    </row>
    <row r="27" spans="1:3">
      <c r="A27" s="4" t="s">
        <v>50</v>
      </c>
      <c r="B27" s="5" t="n">
        <v>1077914</v>
      </c>
      <c r="C27" s="5" t="n">
        <v>1190922</v>
      </c>
    </row>
    <row r="28" spans="1:3">
      <c r="A28" s="4" t="s">
        <v>51</v>
      </c>
      <c r="B28" s="4" t="s">
        <v>52</v>
      </c>
      <c r="C28" s="4" t="s">
        <v>52</v>
      </c>
    </row>
    <row r="29" spans="1:3">
      <c r="A29" s="3" t="s">
        <v>53</v>
      </c>
    </row>
    <row r="30" spans="1:3">
      <c r="A30" s="4" t="s">
        <v>54</v>
      </c>
      <c r="B30" s="4" t="s">
        <v>52</v>
      </c>
      <c r="C30" s="4" t="s">
        <v>52</v>
      </c>
    </row>
    <row r="31" spans="1:3">
      <c r="A31" s="4" t="s">
        <v>55</v>
      </c>
      <c r="B31" s="5" t="n">
        <v>621853</v>
      </c>
      <c r="C31" s="5" t="n">
        <v>619235</v>
      </c>
    </row>
    <row r="32" spans="1:3">
      <c r="A32" s="4" t="s">
        <v>56</v>
      </c>
      <c r="B32" s="5" t="n">
        <v>40902</v>
      </c>
      <c r="C32" s="5" t="n">
        <v>38450</v>
      </c>
    </row>
    <row r="33" spans="1:3">
      <c r="A33" s="4" t="s">
        <v>57</v>
      </c>
      <c r="B33" s="5" t="n">
        <v>91240</v>
      </c>
      <c r="C33" s="5" t="n">
        <v>91816</v>
      </c>
    </row>
    <row r="34" spans="1:3">
      <c r="A34" s="4" t="s">
        <v>58</v>
      </c>
      <c r="B34" s="5" t="n">
        <v>753995</v>
      </c>
      <c r="C34" s="5" t="n">
        <v>749501</v>
      </c>
    </row>
    <row r="35" spans="1:3">
      <c r="A35" s="4" t="s">
        <v>59</v>
      </c>
      <c r="B35" s="7" t="n">
        <v>1831909</v>
      </c>
      <c r="C35" s="7" t="n">
        <v>1940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4" t="s">
        <v>176</v>
      </c>
    </row>
    <row r="4" spans="1:2">
      <c r="A4" s="3"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6</v>
      </c>
    </row>
    <row r="4" spans="1:2">
      <c r="A4" s="4" t="s">
        <v>186</v>
      </c>
      <c r="B4" s="4" t="s">
        <v>187</v>
      </c>
    </row>
    <row r="5" spans="1:2">
      <c r="A5" s="4" t="s">
        <v>188</v>
      </c>
    </row>
    <row r="6" spans="1:2">
      <c r="A6" s="3" t="s">
        <v>146</v>
      </c>
    </row>
    <row r="7" spans="1:2">
      <c r="A7" s="4" t="s">
        <v>189</v>
      </c>
      <c r="B7" s="4" t="s">
        <v>190</v>
      </c>
    </row>
    <row r="8" spans="1:2">
      <c r="A8" s="4" t="s">
        <v>191</v>
      </c>
      <c r="B8" s="4" t="s">
        <v>192</v>
      </c>
    </row>
    <row r="9" spans="1:2">
      <c r="A9" s="4" t="s">
        <v>193</v>
      </c>
      <c r="B9" s="4" t="s">
        <v>194</v>
      </c>
    </row>
    <row r="10" spans="1:2">
      <c r="A10" s="4" t="s">
        <v>195</v>
      </c>
    </row>
    <row r="11" spans="1:2">
      <c r="A11" s="3" t="s">
        <v>146</v>
      </c>
    </row>
    <row r="12" spans="1:2">
      <c r="A12" s="4" t="s">
        <v>189</v>
      </c>
      <c r="B12" s="4" t="s">
        <v>196</v>
      </c>
    </row>
    <row r="13" spans="1:2">
      <c r="A13" s="4" t="s">
        <v>191</v>
      </c>
      <c r="B13" s="4" t="s">
        <v>197</v>
      </c>
    </row>
    <row r="14" spans="1:2">
      <c r="A14" s="4" t="s">
        <v>193</v>
      </c>
      <c r="B14" s="4" t="s">
        <v>198</v>
      </c>
    </row>
    <row r="15" spans="1:2">
      <c r="A15" s="4" t="s">
        <v>199</v>
      </c>
    </row>
    <row r="16" spans="1:2">
      <c r="A16" s="3" t="s">
        <v>146</v>
      </c>
    </row>
    <row r="17" spans="1:2">
      <c r="A17" s="4" t="s">
        <v>189</v>
      </c>
      <c r="B17" s="4" t="s">
        <v>200</v>
      </c>
    </row>
    <row r="18" spans="1:2">
      <c r="A18" s="4" t="s">
        <v>191</v>
      </c>
      <c r="B18" s="4" t="s">
        <v>201</v>
      </c>
    </row>
    <row r="19" spans="1:2">
      <c r="A19" s="4" t="s">
        <v>193</v>
      </c>
      <c r="B19" s="4" t="s">
        <v>202</v>
      </c>
    </row>
    <row r="20" spans="1:2">
      <c r="A20" s="4" t="s">
        <v>203</v>
      </c>
    </row>
    <row r="21" spans="1:2">
      <c r="A21" s="3" t="s">
        <v>146</v>
      </c>
    </row>
    <row r="22" spans="1:2">
      <c r="A22" s="4" t="s">
        <v>189</v>
      </c>
      <c r="B22" s="4" t="s">
        <v>204</v>
      </c>
    </row>
    <row r="23" spans="1:2">
      <c r="A23" s="4" t="s">
        <v>191</v>
      </c>
      <c r="B23" s="4" t="s">
        <v>205</v>
      </c>
    </row>
    <row r="24" spans="1:2">
      <c r="A24" s="4" t="s">
        <v>193</v>
      </c>
      <c r="B24" s="4" t="s">
        <v>206</v>
      </c>
    </row>
    <row r="25" spans="1:2">
      <c r="A25" s="4" t="s">
        <v>207</v>
      </c>
    </row>
    <row r="26" spans="1:2">
      <c r="A26" s="3" t="s">
        <v>146</v>
      </c>
    </row>
    <row r="27" spans="1:2">
      <c r="A27" s="4" t="s">
        <v>189</v>
      </c>
      <c r="B27" s="4" t="s">
        <v>208</v>
      </c>
    </row>
    <row r="28" spans="1:2">
      <c r="A28" s="4" t="s">
        <v>191</v>
      </c>
      <c r="B28" s="4" t="s">
        <v>209</v>
      </c>
    </row>
    <row r="29" spans="1:2">
      <c r="A29" s="4" t="s">
        <v>193</v>
      </c>
      <c r="B29" s="4" t="s">
        <v>210</v>
      </c>
    </row>
    <row r="30" spans="1:2">
      <c r="A30" s="4" t="s">
        <v>211</v>
      </c>
    </row>
    <row r="31" spans="1:2">
      <c r="A31" s="3" t="s">
        <v>146</v>
      </c>
    </row>
    <row r="32" spans="1:2">
      <c r="A32" s="4" t="s">
        <v>189</v>
      </c>
      <c r="B32" s="4" t="s">
        <v>212</v>
      </c>
    </row>
    <row r="33" spans="1:2">
      <c r="A33" s="4" t="s">
        <v>191</v>
      </c>
      <c r="B33" s="4" t="s">
        <v>213</v>
      </c>
    </row>
    <row r="34" spans="1:2">
      <c r="A34" s="4" t="s">
        <v>193</v>
      </c>
      <c r="B34" s="4" t="s">
        <v>214</v>
      </c>
    </row>
    <row r="35" spans="1:2">
      <c r="A35" s="4" t="s">
        <v>215</v>
      </c>
    </row>
    <row r="36" spans="1:2">
      <c r="A36" s="3" t="s">
        <v>146</v>
      </c>
    </row>
    <row r="37" spans="1:2">
      <c r="A37" s="4" t="s">
        <v>189</v>
      </c>
      <c r="B37" s="4" t="s">
        <v>212</v>
      </c>
    </row>
    <row r="38" spans="1:2">
      <c r="A38" s="4" t="s">
        <v>191</v>
      </c>
      <c r="B38" s="4" t="s">
        <v>216</v>
      </c>
    </row>
    <row r="39" spans="1:2">
      <c r="A39" s="4" t="s">
        <v>193</v>
      </c>
      <c r="B39"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5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54</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6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43</v>
      </c>
      <c r="B1" s="2" t="s">
        <v>1</v>
      </c>
    </row>
    <row r="2" spans="1:2">
      <c r="B2" s="2" t="s">
        <v>244</v>
      </c>
    </row>
    <row r="3" spans="1:2">
      <c r="A3" s="3" t="s">
        <v>138</v>
      </c>
    </row>
    <row r="4" spans="1:2">
      <c r="A4" s="4" t="s">
        <v>245</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47</v>
      </c>
      <c r="C1" s="2" t="s">
        <v>2</v>
      </c>
      <c r="D1" s="2" t="s">
        <v>248</v>
      </c>
      <c r="E1" s="2" t="s">
        <v>25</v>
      </c>
    </row>
    <row r="2" spans="1:5">
      <c r="A2" s="3" t="s">
        <v>142</v>
      </c>
    </row>
    <row r="3" spans="1:5">
      <c r="A3" s="4" t="s">
        <v>249</v>
      </c>
      <c r="C3" s="7" t="n">
        <v>-126</v>
      </c>
    </row>
    <row r="4" spans="1:5">
      <c r="A4" s="3" t="s">
        <v>61</v>
      </c>
    </row>
    <row r="5" spans="1:5">
      <c r="A5" s="4" t="s">
        <v>28</v>
      </c>
      <c r="C5" s="5" t="n">
        <v>329749</v>
      </c>
      <c r="D5" s="7" t="n">
        <v>325608</v>
      </c>
      <c r="E5" s="7" t="n">
        <v>332091</v>
      </c>
    </row>
    <row r="6" spans="1:5">
      <c r="A6" s="4" t="s">
        <v>29</v>
      </c>
      <c r="C6" s="5" t="n">
        <v>194755</v>
      </c>
      <c r="D6" s="5" t="n">
        <v>212916</v>
      </c>
      <c r="E6" s="5" t="n">
        <v>206603</v>
      </c>
    </row>
    <row r="7" spans="1:5">
      <c r="A7" s="4" t="s">
        <v>31</v>
      </c>
      <c r="C7" s="5" t="n">
        <v>543954</v>
      </c>
      <c r="D7" s="5" t="n">
        <v>633900</v>
      </c>
      <c r="E7" s="5" t="n">
        <v>634070</v>
      </c>
    </row>
    <row r="8" spans="1:5">
      <c r="A8" s="4" t="s">
        <v>37</v>
      </c>
      <c r="C8" s="5" t="n">
        <v>1831909</v>
      </c>
      <c r="D8" s="5" t="n">
        <v>1940253</v>
      </c>
      <c r="E8" s="5" t="n">
        <v>1940423</v>
      </c>
    </row>
    <row r="9" spans="1:5">
      <c r="A9" s="4" t="s">
        <v>250</v>
      </c>
      <c r="C9" s="5" t="n">
        <v>16901</v>
      </c>
      <c r="D9" s="5" t="n">
        <v>20516</v>
      </c>
      <c r="E9" s="5" t="n">
        <v>20560</v>
      </c>
    </row>
    <row r="10" spans="1:5">
      <c r="A10" s="4" t="s">
        <v>47</v>
      </c>
      <c r="C10" s="5" t="n">
        <v>615178</v>
      </c>
      <c r="D10" s="5" t="n">
        <v>651413</v>
      </c>
      <c r="E10" s="5" t="n">
        <v>651457</v>
      </c>
    </row>
    <row r="11" spans="1:5">
      <c r="A11" s="4" t="s">
        <v>50</v>
      </c>
      <c r="C11" s="5" t="n">
        <v>1077914</v>
      </c>
      <c r="D11" s="5" t="n">
        <v>1190878</v>
      </c>
      <c r="E11" s="5" t="n">
        <v>1190922</v>
      </c>
    </row>
    <row r="12" spans="1:5">
      <c r="A12" s="4" t="s">
        <v>57</v>
      </c>
      <c r="C12" s="5" t="n">
        <v>91240</v>
      </c>
      <c r="D12" s="5" t="n">
        <v>91690</v>
      </c>
      <c r="E12" s="5" t="n">
        <v>91816</v>
      </c>
    </row>
    <row r="13" spans="1:5">
      <c r="A13" s="4" t="s">
        <v>58</v>
      </c>
      <c r="C13" s="5" t="n">
        <v>753995</v>
      </c>
      <c r="D13" s="5" t="n">
        <v>749375</v>
      </c>
      <c r="E13" s="5" t="n">
        <v>749501</v>
      </c>
    </row>
    <row r="14" spans="1:5">
      <c r="A14" s="4" t="s">
        <v>59</v>
      </c>
      <c r="C14" s="7" t="n">
        <v>1831909</v>
      </c>
      <c r="D14" s="7" t="n">
        <v>1940253</v>
      </c>
      <c r="E14" s="7" t="n">
        <v>1940423</v>
      </c>
    </row>
    <row r="15" spans="1:5">
      <c r="A15" s="4" t="s">
        <v>251</v>
      </c>
    </row>
    <row r="16" spans="1:5">
      <c r="A16" s="3" t="s">
        <v>142</v>
      </c>
    </row>
    <row r="17" spans="1:5">
      <c r="A17" s="4" t="s">
        <v>249</v>
      </c>
      <c r="B17" s="7" t="n">
        <v>126</v>
      </c>
    </row>
    <row r="18" spans="1:5">
      <c r="A18" s="3" t="s">
        <v>61</v>
      </c>
    </row>
    <row r="19" spans="1:5">
      <c r="A19" s="4" t="s">
        <v>28</v>
      </c>
      <c r="B19" s="5" t="n">
        <v>-6483</v>
      </c>
    </row>
    <row r="20" spans="1:5">
      <c r="A20" s="4" t="s">
        <v>29</v>
      </c>
      <c r="B20" s="5" t="n">
        <v>6313</v>
      </c>
    </row>
    <row r="21" spans="1:5">
      <c r="A21" s="4" t="s">
        <v>31</v>
      </c>
      <c r="B21" s="5" t="n">
        <v>-170</v>
      </c>
    </row>
    <row r="22" spans="1:5">
      <c r="A22" s="4" t="s">
        <v>37</v>
      </c>
      <c r="B22" s="5" t="n">
        <v>-170</v>
      </c>
    </row>
    <row r="23" spans="1:5">
      <c r="A23" s="4" t="s">
        <v>250</v>
      </c>
      <c r="B23" s="5" t="n">
        <v>-44</v>
      </c>
    </row>
    <row r="24" spans="1:5">
      <c r="A24" s="4" t="s">
        <v>47</v>
      </c>
      <c r="B24" s="5" t="n">
        <v>-44</v>
      </c>
    </row>
    <row r="25" spans="1:5">
      <c r="A25" s="4" t="s">
        <v>50</v>
      </c>
      <c r="B25" s="5" t="n">
        <v>-44</v>
      </c>
    </row>
    <row r="26" spans="1:5">
      <c r="A26" s="4" t="s">
        <v>57</v>
      </c>
      <c r="B26" s="5" t="n">
        <v>-126</v>
      </c>
    </row>
    <row r="27" spans="1:5">
      <c r="A27" s="4" t="s">
        <v>58</v>
      </c>
      <c r="B27" s="5" t="n">
        <v>-126</v>
      </c>
    </row>
    <row r="28" spans="1:5">
      <c r="A28" s="4" t="s">
        <v>59</v>
      </c>
      <c r="B28" s="7" t="n">
        <v>-1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5" t="n">
        <v>10000000</v>
      </c>
      <c r="C3" s="5" t="n">
        <v>10000000</v>
      </c>
    </row>
    <row r="4" spans="1:3">
      <c r="A4" s="4" t="s">
        <v>63</v>
      </c>
      <c r="B4" s="5" t="n">
        <v>0</v>
      </c>
      <c r="C4" s="5" t="n">
        <v>0</v>
      </c>
    </row>
    <row r="5" spans="1:3">
      <c r="A5" s="4" t="s">
        <v>64</v>
      </c>
      <c r="B5" s="5" t="n">
        <v>0</v>
      </c>
      <c r="C5" s="5" t="n">
        <v>0</v>
      </c>
    </row>
    <row r="6" spans="1:3">
      <c r="A6" s="4" t="s">
        <v>65</v>
      </c>
      <c r="B6" s="7" t="n">
        <v>0</v>
      </c>
      <c r="C6" s="7" t="n">
        <v>0</v>
      </c>
    </row>
    <row r="7" spans="1:3">
      <c r="A7" s="4" t="s">
        <v>66</v>
      </c>
      <c r="B7" s="5" t="n">
        <v>590000000</v>
      </c>
      <c r="C7" s="5" t="n">
        <v>590000000</v>
      </c>
    </row>
    <row r="8" spans="1:3">
      <c r="A8" s="4" t="s">
        <v>67</v>
      </c>
      <c r="B8" s="5" t="n">
        <v>74082806</v>
      </c>
      <c r="C8" s="5" t="n">
        <v>73871424</v>
      </c>
    </row>
    <row r="9" spans="1:3">
      <c r="A9" s="4" t="s">
        <v>68</v>
      </c>
      <c r="B9" s="5" t="n">
        <v>74082806</v>
      </c>
      <c r="C9" s="5" t="n">
        <v>73871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52</v>
      </c>
      <c r="B1" s="2" t="s">
        <v>1</v>
      </c>
    </row>
    <row r="2" spans="1:6">
      <c r="B2" s="2" t="s">
        <v>2</v>
      </c>
      <c r="C2" s="2" t="s">
        <v>70</v>
      </c>
      <c r="D2" s="2" t="s">
        <v>248</v>
      </c>
      <c r="E2" s="2" t="s">
        <v>247</v>
      </c>
      <c r="F2" s="2" t="s">
        <v>25</v>
      </c>
    </row>
    <row r="3" spans="1:6">
      <c r="A3" s="3" t="s">
        <v>61</v>
      </c>
    </row>
    <row r="4" spans="1:6">
      <c r="A4" s="4" t="s">
        <v>28</v>
      </c>
      <c r="B4" s="7" t="n">
        <v>329749</v>
      </c>
      <c r="D4" s="7" t="n">
        <v>325608</v>
      </c>
      <c r="F4" s="7" t="n">
        <v>332091</v>
      </c>
    </row>
    <row r="5" spans="1:6">
      <c r="A5" s="4" t="s">
        <v>29</v>
      </c>
      <c r="B5" s="5" t="n">
        <v>194755</v>
      </c>
      <c r="D5" s="5" t="n">
        <v>212916</v>
      </c>
      <c r="F5" s="5" t="n">
        <v>206603</v>
      </c>
    </row>
    <row r="6" spans="1:6">
      <c r="A6" s="4" t="s">
        <v>31</v>
      </c>
      <c r="B6" s="5" t="n">
        <v>543954</v>
      </c>
      <c r="D6" s="5" t="n">
        <v>633900</v>
      </c>
      <c r="F6" s="5" t="n">
        <v>634070</v>
      </c>
    </row>
    <row r="7" spans="1:6">
      <c r="A7" s="4" t="s">
        <v>37</v>
      </c>
      <c r="B7" s="5" t="n">
        <v>1831909</v>
      </c>
      <c r="D7" s="5" t="n">
        <v>1940253</v>
      </c>
      <c r="F7" s="5" t="n">
        <v>1940423</v>
      </c>
    </row>
    <row r="8" spans="1:6">
      <c r="A8" s="4" t="s">
        <v>250</v>
      </c>
      <c r="B8" s="5" t="n">
        <v>16901</v>
      </c>
      <c r="D8" s="5" t="n">
        <v>20516</v>
      </c>
      <c r="F8" s="5" t="n">
        <v>20560</v>
      </c>
    </row>
    <row r="9" spans="1:6">
      <c r="A9" s="4" t="s">
        <v>47</v>
      </c>
      <c r="B9" s="5" t="n">
        <v>615178</v>
      </c>
      <c r="D9" s="5" t="n">
        <v>651413</v>
      </c>
      <c r="F9" s="5" t="n">
        <v>651457</v>
      </c>
    </row>
    <row r="10" spans="1:6">
      <c r="A10" s="4" t="s">
        <v>50</v>
      </c>
      <c r="B10" s="5" t="n">
        <v>1077914</v>
      </c>
      <c r="D10" s="5" t="n">
        <v>1190878</v>
      </c>
      <c r="F10" s="5" t="n">
        <v>1190922</v>
      </c>
    </row>
    <row r="11" spans="1:6">
      <c r="A11" s="4" t="s">
        <v>57</v>
      </c>
      <c r="B11" s="5" t="n">
        <v>91240</v>
      </c>
      <c r="D11" s="5" t="n">
        <v>91690</v>
      </c>
      <c r="F11" s="5" t="n">
        <v>91816</v>
      </c>
    </row>
    <row r="12" spans="1:6">
      <c r="A12" s="4" t="s">
        <v>58</v>
      </c>
      <c r="B12" s="5" t="n">
        <v>753995</v>
      </c>
      <c r="D12" s="5" t="n">
        <v>749375</v>
      </c>
      <c r="F12" s="5" t="n">
        <v>749501</v>
      </c>
    </row>
    <row r="13" spans="1:6">
      <c r="A13" s="4" t="s">
        <v>59</v>
      </c>
      <c r="B13" s="5" t="n">
        <v>1831909</v>
      </c>
      <c r="D13" s="7" t="n">
        <v>1940253</v>
      </c>
      <c r="F13" s="7" t="n">
        <v>1940423</v>
      </c>
    </row>
    <row r="14" spans="1:6">
      <c r="A14" s="3" t="s">
        <v>71</v>
      </c>
    </row>
    <row r="15" spans="1:6">
      <c r="A15" s="4" t="s">
        <v>72</v>
      </c>
      <c r="B15" s="5" t="n">
        <v>1342484</v>
      </c>
      <c r="C15" s="7" t="n">
        <v>1078740</v>
      </c>
    </row>
    <row r="16" spans="1:6">
      <c r="A16" s="4" t="s">
        <v>73</v>
      </c>
      <c r="B16" s="5" t="n">
        <v>-1231871</v>
      </c>
      <c r="C16" s="5" t="n">
        <v>-993691</v>
      </c>
    </row>
    <row r="17" spans="1:6">
      <c r="A17" s="4" t="s">
        <v>74</v>
      </c>
      <c r="B17" s="5" t="n">
        <v>110613</v>
      </c>
      <c r="C17" s="5" t="n">
        <v>85049</v>
      </c>
    </row>
    <row r="18" spans="1:6">
      <c r="A18" s="4" t="s">
        <v>76</v>
      </c>
      <c r="B18" s="5" t="n">
        <v>8691</v>
      </c>
      <c r="C18" s="5" t="n">
        <v>8548</v>
      </c>
    </row>
    <row r="19" spans="1:6">
      <c r="A19" s="4" t="s">
        <v>80</v>
      </c>
      <c r="B19" s="5" t="n">
        <v>-1318</v>
      </c>
      <c r="C19" s="5" t="n">
        <v>6532</v>
      </c>
    </row>
    <row r="20" spans="1:6">
      <c r="A20" s="4" t="s">
        <v>81</v>
      </c>
      <c r="B20" s="5" t="n">
        <v>868</v>
      </c>
      <c r="C20" s="5" t="n">
        <v>-2307</v>
      </c>
    </row>
    <row r="21" spans="1:6">
      <c r="A21" s="4" t="s">
        <v>82</v>
      </c>
      <c r="B21" s="5" t="n">
        <v>-450</v>
      </c>
      <c r="C21" s="5" t="n">
        <v>4225</v>
      </c>
    </row>
    <row r="22" spans="1:6">
      <c r="A22" s="4" t="s">
        <v>253</v>
      </c>
      <c r="B22" s="5" t="n">
        <v>-450</v>
      </c>
      <c r="C22" s="5" t="n">
        <v>4367</v>
      </c>
    </row>
    <row r="23" spans="1:6">
      <c r="A23" s="3" t="s">
        <v>254</v>
      </c>
    </row>
    <row r="24" spans="1:6">
      <c r="A24" s="4" t="s">
        <v>82</v>
      </c>
      <c r="B24" s="5" t="n">
        <v>-450</v>
      </c>
      <c r="C24" s="5" t="n">
        <v>4225</v>
      </c>
    </row>
    <row r="25" spans="1:6">
      <c r="A25" s="4" t="s">
        <v>255</v>
      </c>
      <c r="B25" s="5" t="n">
        <v>21</v>
      </c>
      <c r="C25" s="5" t="n">
        <v>21406</v>
      </c>
    </row>
    <row r="26" spans="1:6">
      <c r="A26" s="4" t="s">
        <v>256</v>
      </c>
      <c r="B26" s="5" t="n">
        <v>11903</v>
      </c>
      <c r="C26" s="5" t="n">
        <v>14819</v>
      </c>
    </row>
    <row r="27" spans="1:6">
      <c r="A27" s="4" t="s">
        <v>257</v>
      </c>
      <c r="B27" s="5" t="n">
        <v>-4201</v>
      </c>
      <c r="C27" s="7" t="n">
        <v>3289</v>
      </c>
    </row>
    <row r="28" spans="1:6">
      <c r="A28" s="4" t="s">
        <v>251</v>
      </c>
    </row>
    <row r="29" spans="1:6">
      <c r="A29" s="3" t="s">
        <v>61</v>
      </c>
    </row>
    <row r="30" spans="1:6">
      <c r="A30" s="4" t="s">
        <v>28</v>
      </c>
      <c r="E30" s="7" t="n">
        <v>-6483</v>
      </c>
    </row>
    <row r="31" spans="1:6">
      <c r="A31" s="4" t="s">
        <v>29</v>
      </c>
      <c r="E31" s="5" t="n">
        <v>6313</v>
      </c>
    </row>
    <row r="32" spans="1:6">
      <c r="A32" s="4" t="s">
        <v>31</v>
      </c>
      <c r="E32" s="5" t="n">
        <v>-170</v>
      </c>
    </row>
    <row r="33" spans="1:6">
      <c r="A33" s="4" t="s">
        <v>37</v>
      </c>
      <c r="E33" s="5" t="n">
        <v>-170</v>
      </c>
    </row>
    <row r="34" spans="1:6">
      <c r="A34" s="4" t="s">
        <v>250</v>
      </c>
      <c r="E34" s="5" t="n">
        <v>-44</v>
      </c>
    </row>
    <row r="35" spans="1:6">
      <c r="A35" s="4" t="s">
        <v>47</v>
      </c>
      <c r="E35" s="5" t="n">
        <v>-44</v>
      </c>
    </row>
    <row r="36" spans="1:6">
      <c r="A36" s="4" t="s">
        <v>50</v>
      </c>
      <c r="E36" s="5" t="n">
        <v>-44</v>
      </c>
    </row>
    <row r="37" spans="1:6">
      <c r="A37" s="4" t="s">
        <v>57</v>
      </c>
      <c r="E37" s="5" t="n">
        <v>-126</v>
      </c>
    </row>
    <row r="38" spans="1:6">
      <c r="A38" s="4" t="s">
        <v>58</v>
      </c>
      <c r="E38" s="5" t="n">
        <v>-126</v>
      </c>
    </row>
    <row r="39" spans="1:6">
      <c r="A39" s="4" t="s">
        <v>59</v>
      </c>
      <c r="E39" s="7" t="n">
        <v>-170</v>
      </c>
    </row>
    <row r="40" spans="1:6">
      <c r="A40" s="4" t="s">
        <v>258</v>
      </c>
    </row>
    <row r="41" spans="1:6">
      <c r="A41" s="3" t="s">
        <v>61</v>
      </c>
    </row>
    <row r="42" spans="1:6">
      <c r="A42" s="4" t="s">
        <v>28</v>
      </c>
      <c r="B42" s="5" t="n">
        <v>8382</v>
      </c>
    </row>
    <row r="43" spans="1:6">
      <c r="A43" s="4" t="s">
        <v>29</v>
      </c>
      <c r="B43" s="5" t="n">
        <v>-8085</v>
      </c>
    </row>
    <row r="44" spans="1:6">
      <c r="A44" s="4" t="s">
        <v>31</v>
      </c>
      <c r="B44" s="5" t="n">
        <v>297</v>
      </c>
    </row>
    <row r="45" spans="1:6">
      <c r="A45" s="4" t="s">
        <v>37</v>
      </c>
      <c r="B45" s="5" t="n">
        <v>297</v>
      </c>
    </row>
    <row r="46" spans="1:6">
      <c r="A46" s="4" t="s">
        <v>250</v>
      </c>
      <c r="B46" s="5" t="n">
        <v>78</v>
      </c>
    </row>
    <row r="47" spans="1:6">
      <c r="A47" s="4" t="s">
        <v>47</v>
      </c>
      <c r="B47" s="5" t="n">
        <v>78</v>
      </c>
    </row>
    <row r="48" spans="1:6">
      <c r="A48" s="4" t="s">
        <v>50</v>
      </c>
      <c r="B48" s="5" t="n">
        <v>78</v>
      </c>
    </row>
    <row r="49" spans="1:6">
      <c r="A49" s="4" t="s">
        <v>57</v>
      </c>
      <c r="B49" s="5" t="n">
        <v>219</v>
      </c>
    </row>
    <row r="50" spans="1:6">
      <c r="A50" s="4" t="s">
        <v>58</v>
      </c>
      <c r="B50" s="5" t="n">
        <v>219</v>
      </c>
    </row>
    <row r="51" spans="1:6">
      <c r="A51" s="4" t="s">
        <v>59</v>
      </c>
      <c r="B51" s="5" t="n">
        <v>297</v>
      </c>
    </row>
    <row r="52" spans="1:6">
      <c r="A52" s="3" t="s">
        <v>71</v>
      </c>
    </row>
    <row r="53" spans="1:6">
      <c r="A53" s="4" t="s">
        <v>72</v>
      </c>
      <c r="B53" s="5" t="n">
        <v>-97890</v>
      </c>
    </row>
    <row r="54" spans="1:6">
      <c r="A54" s="4" t="s">
        <v>73</v>
      </c>
      <c r="B54" s="5" t="n">
        <v>98017</v>
      </c>
    </row>
    <row r="55" spans="1:6">
      <c r="A55" s="4" t="s">
        <v>74</v>
      </c>
      <c r="B55" s="5" t="n">
        <v>127</v>
      </c>
    </row>
    <row r="56" spans="1:6">
      <c r="A56" s="4" t="s">
        <v>76</v>
      </c>
      <c r="B56" s="5" t="n">
        <v>127</v>
      </c>
    </row>
    <row r="57" spans="1:6">
      <c r="A57" s="4" t="s">
        <v>80</v>
      </c>
      <c r="B57" s="5" t="n">
        <v>127</v>
      </c>
    </row>
    <row r="58" spans="1:6">
      <c r="A58" s="4" t="s">
        <v>81</v>
      </c>
      <c r="B58" s="5" t="n">
        <v>-34</v>
      </c>
    </row>
    <row r="59" spans="1:6">
      <c r="A59" s="4" t="s">
        <v>82</v>
      </c>
      <c r="B59" s="5" t="n">
        <v>93</v>
      </c>
    </row>
    <row r="60" spans="1:6">
      <c r="A60" s="4" t="s">
        <v>253</v>
      </c>
      <c r="B60" s="5" t="n">
        <v>93</v>
      </c>
    </row>
    <row r="61" spans="1:6">
      <c r="A61" s="3" t="s">
        <v>254</v>
      </c>
    </row>
    <row r="62" spans="1:6">
      <c r="A62" s="4" t="s">
        <v>82</v>
      </c>
      <c r="B62" s="5" t="n">
        <v>93</v>
      </c>
    </row>
    <row r="63" spans="1:6">
      <c r="A63" s="4" t="s">
        <v>255</v>
      </c>
      <c r="B63" s="5" t="n">
        <v>-8382</v>
      </c>
    </row>
    <row r="64" spans="1:6">
      <c r="A64" s="4" t="s">
        <v>256</v>
      </c>
      <c r="B64" s="5" t="n">
        <v>8085</v>
      </c>
    </row>
    <row r="65" spans="1:6">
      <c r="A65" s="4" t="s">
        <v>257</v>
      </c>
      <c r="B65" s="5" t="n">
        <v>204</v>
      </c>
    </row>
    <row r="66" spans="1:6">
      <c r="A66" s="4" t="s">
        <v>259</v>
      </c>
    </row>
    <row r="67" spans="1:6">
      <c r="A67" s="3" t="s">
        <v>61</v>
      </c>
    </row>
    <row r="68" spans="1:6">
      <c r="A68" s="4" t="s">
        <v>28</v>
      </c>
      <c r="B68" s="5" t="n">
        <v>338131</v>
      </c>
    </row>
    <row r="69" spans="1:6">
      <c r="A69" s="4" t="s">
        <v>29</v>
      </c>
      <c r="B69" s="5" t="n">
        <v>186670</v>
      </c>
    </row>
    <row r="70" spans="1:6">
      <c r="A70" s="4" t="s">
        <v>31</v>
      </c>
      <c r="B70" s="5" t="n">
        <v>544251</v>
      </c>
    </row>
    <row r="71" spans="1:6">
      <c r="A71" s="4" t="s">
        <v>37</v>
      </c>
      <c r="B71" s="5" t="n">
        <v>1832206</v>
      </c>
    </row>
    <row r="72" spans="1:6">
      <c r="A72" s="4" t="s">
        <v>250</v>
      </c>
      <c r="B72" s="5" t="n">
        <v>16979</v>
      </c>
    </row>
    <row r="73" spans="1:6">
      <c r="A73" s="4" t="s">
        <v>47</v>
      </c>
      <c r="B73" s="5" t="n">
        <v>615256</v>
      </c>
    </row>
    <row r="74" spans="1:6">
      <c r="A74" s="4" t="s">
        <v>50</v>
      </c>
      <c r="B74" s="5" t="n">
        <v>1077992</v>
      </c>
    </row>
    <row r="75" spans="1:6">
      <c r="A75" s="4" t="s">
        <v>57</v>
      </c>
      <c r="B75" s="5" t="n">
        <v>91459</v>
      </c>
    </row>
    <row r="76" spans="1:6">
      <c r="A76" s="4" t="s">
        <v>58</v>
      </c>
      <c r="B76" s="5" t="n">
        <v>754214</v>
      </c>
    </row>
    <row r="77" spans="1:6">
      <c r="A77" s="4" t="s">
        <v>59</v>
      </c>
      <c r="B77" s="5" t="n">
        <v>1832206</v>
      </c>
    </row>
    <row r="78" spans="1:6">
      <c r="A78" s="3" t="s">
        <v>71</v>
      </c>
    </row>
    <row r="79" spans="1:6">
      <c r="A79" s="4" t="s">
        <v>72</v>
      </c>
      <c r="B79" s="5" t="n">
        <v>1244594</v>
      </c>
    </row>
    <row r="80" spans="1:6">
      <c r="A80" s="4" t="s">
        <v>73</v>
      </c>
      <c r="B80" s="5" t="n">
        <v>-1133854</v>
      </c>
    </row>
    <row r="81" spans="1:6">
      <c r="A81" s="4" t="s">
        <v>74</v>
      </c>
      <c r="B81" s="5" t="n">
        <v>110740</v>
      </c>
    </row>
    <row r="82" spans="1:6">
      <c r="A82" s="4" t="s">
        <v>76</v>
      </c>
      <c r="B82" s="5" t="n">
        <v>8818</v>
      </c>
    </row>
    <row r="83" spans="1:6">
      <c r="A83" s="4" t="s">
        <v>80</v>
      </c>
      <c r="B83" s="5" t="n">
        <v>-1191</v>
      </c>
    </row>
    <row r="84" spans="1:6">
      <c r="A84" s="4" t="s">
        <v>81</v>
      </c>
      <c r="B84" s="5" t="n">
        <v>834</v>
      </c>
    </row>
    <row r="85" spans="1:6">
      <c r="A85" s="4" t="s">
        <v>82</v>
      </c>
      <c r="B85" s="5" t="n">
        <v>-357</v>
      </c>
    </row>
    <row r="86" spans="1:6">
      <c r="A86" s="4" t="s">
        <v>253</v>
      </c>
      <c r="B86" s="5" t="n">
        <v>-357</v>
      </c>
    </row>
    <row r="87" spans="1:6">
      <c r="A87" s="3" t="s">
        <v>254</v>
      </c>
    </row>
    <row r="88" spans="1:6">
      <c r="A88" s="4" t="s">
        <v>82</v>
      </c>
      <c r="B88" s="5" t="n">
        <v>-357</v>
      </c>
    </row>
    <row r="89" spans="1:6">
      <c r="A89" s="4" t="s">
        <v>255</v>
      </c>
      <c r="B89" s="5" t="n">
        <v>-8361</v>
      </c>
    </row>
    <row r="90" spans="1:6">
      <c r="A90" s="4" t="s">
        <v>256</v>
      </c>
      <c r="B90" s="5" t="n">
        <v>19988</v>
      </c>
    </row>
    <row r="91" spans="1:6">
      <c r="A91" s="4" t="s">
        <v>257</v>
      </c>
      <c r="B91" s="7" t="n">
        <v>-39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1</v>
      </c>
    </row>
    <row r="2" spans="1:4">
      <c r="B2" s="2" t="s">
        <v>2</v>
      </c>
      <c r="C2" s="2" t="s">
        <v>248</v>
      </c>
      <c r="D2" s="2" t="s">
        <v>25</v>
      </c>
    </row>
    <row r="3" spans="1:4">
      <c r="A3" s="3" t="s">
        <v>163</v>
      </c>
    </row>
    <row r="4" spans="1:4">
      <c r="A4" s="4" t="s">
        <v>261</v>
      </c>
      <c r="B4" s="4" t="s">
        <v>262</v>
      </c>
    </row>
    <row r="5" spans="1:4">
      <c r="A5" s="3" t="s">
        <v>263</v>
      </c>
    </row>
    <row r="6" spans="1:4">
      <c r="A6" s="4" t="s">
        <v>28</v>
      </c>
      <c r="B6" s="7" t="n">
        <v>329749</v>
      </c>
      <c r="C6" s="7" t="n">
        <v>325608</v>
      </c>
      <c r="D6" s="7" t="n">
        <v>332091</v>
      </c>
    </row>
    <row r="7" spans="1:4">
      <c r="A7" s="4" t="s">
        <v>264</v>
      </c>
      <c r="B7" s="4" t="s">
        <v>265</v>
      </c>
    </row>
    <row r="8" spans="1:4">
      <c r="A8" s="3" t="s">
        <v>29</v>
      </c>
    </row>
    <row r="9" spans="1:4">
      <c r="A9" s="4" t="s">
        <v>266</v>
      </c>
      <c r="B9" s="4" t="s">
        <v>267</v>
      </c>
    </row>
    <row r="10" spans="1:4">
      <c r="A10" s="4" t="s">
        <v>268</v>
      </c>
    </row>
    <row r="11" spans="1:4">
      <c r="A11" s="3" t="s">
        <v>263</v>
      </c>
    </row>
    <row r="12" spans="1:4">
      <c r="A12" s="4" t="s">
        <v>28</v>
      </c>
      <c r="B12" s="7" t="n">
        <v>316805</v>
      </c>
      <c r="D12" s="5" t="n">
        <v>317004</v>
      </c>
    </row>
    <row r="13" spans="1:4">
      <c r="A13" s="4" t="s">
        <v>269</v>
      </c>
      <c r="B13" s="5" t="n">
        <v>-23026</v>
      </c>
      <c r="D13" s="5" t="n">
        <v>-22050</v>
      </c>
    </row>
    <row r="14" spans="1:4">
      <c r="A14" s="4" t="s">
        <v>270</v>
      </c>
    </row>
    <row r="15" spans="1:4">
      <c r="A15" s="3" t="s">
        <v>263</v>
      </c>
    </row>
    <row r="16" spans="1:4">
      <c r="A16" s="4" t="s">
        <v>28</v>
      </c>
      <c r="B16" s="5" t="n">
        <v>10575</v>
      </c>
      <c r="D16" s="5" t="n">
        <v>12847</v>
      </c>
    </row>
    <row r="17" spans="1:4">
      <c r="A17" s="4" t="s">
        <v>271</v>
      </c>
    </row>
    <row r="18" spans="1:4">
      <c r="A18" s="3" t="s">
        <v>263</v>
      </c>
    </row>
    <row r="19" spans="1:4">
      <c r="A19" s="4" t="s">
        <v>28</v>
      </c>
      <c r="B19" s="7" t="n">
        <v>2369</v>
      </c>
      <c r="D19" s="7" t="n">
        <v>2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0</v>
      </c>
    </row>
    <row r="3" spans="1:3">
      <c r="A3" s="3" t="s">
        <v>169</v>
      </c>
    </row>
    <row r="4" spans="1:3">
      <c r="A4" s="4" t="s">
        <v>169</v>
      </c>
      <c r="B4" s="7" t="n">
        <v>1342484</v>
      </c>
      <c r="C4" s="7" t="n">
        <v>1078740</v>
      </c>
    </row>
    <row r="5" spans="1:3">
      <c r="A5" s="4" t="s">
        <v>273</v>
      </c>
    </row>
    <row r="6" spans="1:3">
      <c r="A6" s="3" t="s">
        <v>169</v>
      </c>
    </row>
    <row r="7" spans="1:3">
      <c r="A7" s="4" t="s">
        <v>169</v>
      </c>
      <c r="B7" s="5" t="n">
        <v>-1963</v>
      </c>
    </row>
    <row r="8" spans="1:3">
      <c r="A8" s="4" t="s">
        <v>274</v>
      </c>
    </row>
    <row r="9" spans="1:3">
      <c r="A9" s="3" t="s">
        <v>169</v>
      </c>
    </row>
    <row r="10" spans="1:3">
      <c r="A10" s="4" t="s">
        <v>169</v>
      </c>
      <c r="B10" s="5" t="n">
        <v>686897</v>
      </c>
      <c r="C10" s="5" t="n">
        <v>608282</v>
      </c>
    </row>
    <row r="11" spans="1:3">
      <c r="A11" s="4" t="s">
        <v>275</v>
      </c>
    </row>
    <row r="12" spans="1:3">
      <c r="A12" s="3" t="s">
        <v>169</v>
      </c>
    </row>
    <row r="13" spans="1:3">
      <c r="A13" s="4" t="s">
        <v>169</v>
      </c>
      <c r="B13" s="5" t="n">
        <v>165717</v>
      </c>
      <c r="C13" s="5" t="n">
        <v>131026</v>
      </c>
    </row>
    <row r="14" spans="1:3">
      <c r="A14" s="4" t="s">
        <v>276</v>
      </c>
    </row>
    <row r="15" spans="1:3">
      <c r="A15" s="3" t="s">
        <v>169</v>
      </c>
    </row>
    <row r="16" spans="1:3">
      <c r="A16" s="4" t="s">
        <v>169</v>
      </c>
      <c r="B16" s="5" t="n">
        <v>135599</v>
      </c>
      <c r="C16" s="5" t="n">
        <v>138051</v>
      </c>
    </row>
    <row r="17" spans="1:3">
      <c r="A17" s="4" t="s">
        <v>277</v>
      </c>
    </row>
    <row r="18" spans="1:3">
      <c r="A18" s="3" t="s">
        <v>169</v>
      </c>
    </row>
    <row r="19" spans="1:3">
      <c r="A19" s="4" t="s">
        <v>169</v>
      </c>
      <c r="B19" s="5" t="n">
        <v>164766</v>
      </c>
      <c r="C19" s="7" t="n">
        <v>201381</v>
      </c>
    </row>
    <row r="20" spans="1:3">
      <c r="A20" s="4" t="s">
        <v>278</v>
      </c>
    </row>
    <row r="21" spans="1:3">
      <c r="A21" s="3" t="s">
        <v>169</v>
      </c>
    </row>
    <row r="22" spans="1:3">
      <c r="A22" s="4" t="s">
        <v>169</v>
      </c>
      <c r="B22" s="7" t="n">
        <v>1914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80</v>
      </c>
      <c r="C1" s="2" t="s">
        <v>281</v>
      </c>
      <c r="D1" s="2" t="s">
        <v>2</v>
      </c>
      <c r="E1" s="2" t="s">
        <v>25</v>
      </c>
    </row>
    <row r="2" spans="1:5">
      <c r="A2" s="3" t="s">
        <v>282</v>
      </c>
    </row>
    <row r="3" spans="1:5">
      <c r="A3" s="4" t="s">
        <v>34</v>
      </c>
      <c r="D3" s="7" t="n">
        <v>835633</v>
      </c>
      <c r="E3" s="7" t="n">
        <v>832624</v>
      </c>
    </row>
    <row r="4" spans="1:5">
      <c r="A4" s="4" t="s">
        <v>188</v>
      </c>
    </row>
    <row r="5" spans="1:5">
      <c r="A5" s="3" t="s">
        <v>146</v>
      </c>
    </row>
    <row r="6" spans="1:5">
      <c r="A6" s="4" t="s">
        <v>283</v>
      </c>
      <c r="B6" s="7" t="n">
        <v>521300</v>
      </c>
    </row>
    <row r="7" spans="1:5">
      <c r="A7" s="4" t="s">
        <v>284</v>
      </c>
      <c r="B7" s="5" t="n">
        <v>79088</v>
      </c>
    </row>
    <row r="8" spans="1:5">
      <c r="A8" s="4" t="s">
        <v>126</v>
      </c>
      <c r="B8" s="7" t="n">
        <v>600388</v>
      </c>
    </row>
    <row r="9" spans="1:5">
      <c r="A9" s="4" t="s">
        <v>285</v>
      </c>
      <c r="B9" s="5" t="n">
        <v>4113188</v>
      </c>
    </row>
    <row r="10" spans="1:5">
      <c r="A10" s="4" t="s">
        <v>286</v>
      </c>
      <c r="C10" s="8" t="n">
        <v>20.24</v>
      </c>
    </row>
    <row r="11" spans="1:5">
      <c r="A11" s="4" t="s">
        <v>287</v>
      </c>
      <c r="C11" s="4" t="s">
        <v>288</v>
      </c>
    </row>
    <row r="12" spans="1:5">
      <c r="A12" s="4" t="s">
        <v>289</v>
      </c>
      <c r="B12" s="7" t="n">
        <v>7500</v>
      </c>
    </row>
    <row r="13" spans="1:5">
      <c r="A13" s="4" t="s">
        <v>290</v>
      </c>
      <c r="D13" s="5" t="n">
        <v>5200</v>
      </c>
    </row>
    <row r="14" spans="1:5">
      <c r="A14" s="4" t="s">
        <v>291</v>
      </c>
      <c r="D14" s="7" t="n">
        <v>391</v>
      </c>
    </row>
    <row r="15" spans="1:5">
      <c r="A15" s="3" t="s">
        <v>282</v>
      </c>
    </row>
    <row r="16" spans="1:5">
      <c r="A16" s="4" t="s">
        <v>283</v>
      </c>
      <c r="B16" s="5" t="n">
        <v>780</v>
      </c>
    </row>
    <row r="17" spans="1:5">
      <c r="A17" s="4" t="s">
        <v>101</v>
      </c>
      <c r="B17" s="5" t="n">
        <v>38028</v>
      </c>
    </row>
    <row r="18" spans="1:5">
      <c r="A18" s="4" t="s">
        <v>29</v>
      </c>
      <c r="B18" s="5" t="n">
        <v>2857</v>
      </c>
    </row>
    <row r="19" spans="1:5">
      <c r="A19" s="4" t="s">
        <v>30</v>
      </c>
      <c r="B19" s="5" t="n">
        <v>750</v>
      </c>
    </row>
    <row r="20" spans="1:5">
      <c r="A20" s="4" t="s">
        <v>292</v>
      </c>
      <c r="B20" s="5" t="n">
        <v>3025</v>
      </c>
    </row>
    <row r="21" spans="1:5">
      <c r="A21" s="4" t="s">
        <v>293</v>
      </c>
      <c r="B21" s="5" t="n">
        <v>425</v>
      </c>
    </row>
    <row r="22" spans="1:5">
      <c r="A22" s="4" t="s">
        <v>294</v>
      </c>
      <c r="B22" s="5" t="n">
        <v>201523</v>
      </c>
    </row>
    <row r="23" spans="1:5">
      <c r="A23" s="4" t="s">
        <v>36</v>
      </c>
      <c r="B23" s="5" t="n">
        <v>148</v>
      </c>
    </row>
    <row r="24" spans="1:5">
      <c r="A24" s="4" t="s">
        <v>39</v>
      </c>
      <c r="B24" s="5" t="n">
        <v>-39530</v>
      </c>
    </row>
    <row r="25" spans="1:5">
      <c r="A25" s="4" t="s">
        <v>295</v>
      </c>
      <c r="B25" s="5" t="n">
        <v>-2137</v>
      </c>
    </row>
    <row r="26" spans="1:5">
      <c r="A26" s="4" t="s">
        <v>296</v>
      </c>
      <c r="B26" s="5" t="n">
        <v>-1948</v>
      </c>
    </row>
    <row r="27" spans="1:5">
      <c r="A27" s="4" t="s">
        <v>49</v>
      </c>
      <c r="B27" s="5" t="n">
        <v>-31173</v>
      </c>
    </row>
    <row r="28" spans="1:5">
      <c r="A28" s="4" t="s">
        <v>297</v>
      </c>
      <c r="B28" s="5" t="n">
        <v>172748</v>
      </c>
    </row>
    <row r="29" spans="1:5">
      <c r="A29" s="4" t="s">
        <v>34</v>
      </c>
      <c r="B29" s="5" t="n">
        <v>427640</v>
      </c>
    </row>
    <row r="30" spans="1:5">
      <c r="A30" s="4" t="s">
        <v>298</v>
      </c>
      <c r="B30" s="5" t="n">
        <v>600388</v>
      </c>
    </row>
    <row r="31" spans="1:5">
      <c r="A31" s="4" t="s">
        <v>299</v>
      </c>
    </row>
    <row r="32" spans="1:5">
      <c r="A32" s="3" t="s">
        <v>282</v>
      </c>
    </row>
    <row r="33" spans="1:5">
      <c r="A33" s="4" t="s">
        <v>294</v>
      </c>
      <c r="B33" s="7" t="n">
        <v>184973</v>
      </c>
    </row>
    <row r="34" spans="1:5">
      <c r="A34" s="3" t="s">
        <v>294</v>
      </c>
    </row>
    <row r="35" spans="1:5">
      <c r="A35" s="4" t="s">
        <v>300</v>
      </c>
      <c r="B35" s="4" t="s">
        <v>301</v>
      </c>
    </row>
    <row r="36" spans="1:5">
      <c r="A36" s="4" t="s">
        <v>302</v>
      </c>
    </row>
    <row r="37" spans="1:5">
      <c r="A37" s="3" t="s">
        <v>282</v>
      </c>
    </row>
    <row r="38" spans="1:5">
      <c r="A38" s="4" t="s">
        <v>294</v>
      </c>
      <c r="B38" s="7" t="n">
        <v>16550</v>
      </c>
    </row>
    <row r="39" spans="1:5">
      <c r="A39" s="3" t="s">
        <v>294</v>
      </c>
    </row>
    <row r="40" spans="1:5">
      <c r="A40" s="4" t="s">
        <v>300</v>
      </c>
      <c r="B40" s="4" t="s">
        <v>3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305</v>
      </c>
      <c r="C1" s="2" t="s">
        <v>306</v>
      </c>
      <c r="D1" s="2" t="s">
        <v>2</v>
      </c>
      <c r="E1" s="2" t="s">
        <v>25</v>
      </c>
    </row>
    <row r="2" spans="1:5">
      <c r="A2" s="3" t="s">
        <v>282</v>
      </c>
    </row>
    <row r="3" spans="1:5">
      <c r="A3" s="4" t="s">
        <v>34</v>
      </c>
      <c r="D3" s="7" t="n">
        <v>835633</v>
      </c>
      <c r="E3" s="7" t="n">
        <v>832624</v>
      </c>
    </row>
    <row r="4" spans="1:5">
      <c r="A4" s="4" t="s">
        <v>195</v>
      </c>
    </row>
    <row r="5" spans="1:5">
      <c r="A5" s="3" t="s">
        <v>146</v>
      </c>
    </row>
    <row r="6" spans="1:5">
      <c r="A6" s="4" t="s">
        <v>283</v>
      </c>
      <c r="B6" s="7" t="n">
        <v>34895</v>
      </c>
    </row>
    <row r="7" spans="1:5">
      <c r="A7" s="4" t="s">
        <v>284</v>
      </c>
      <c r="B7" s="5" t="n">
        <v>12753</v>
      </c>
    </row>
    <row r="8" spans="1:5">
      <c r="A8" s="4" t="s">
        <v>126</v>
      </c>
      <c r="B8" s="7" t="n">
        <v>47648</v>
      </c>
    </row>
    <row r="9" spans="1:5">
      <c r="A9" s="4" t="s">
        <v>285</v>
      </c>
      <c r="B9" s="5" t="n">
        <v>835017</v>
      </c>
    </row>
    <row r="10" spans="1:5">
      <c r="A10" s="4" t="s">
        <v>286</v>
      </c>
      <c r="C10" s="8" t="n">
        <v>16.97</v>
      </c>
    </row>
    <row r="11" spans="1:5">
      <c r="A11" s="4" t="s">
        <v>287</v>
      </c>
      <c r="C11" s="4" t="s">
        <v>307</v>
      </c>
    </row>
    <row r="12" spans="1:5">
      <c r="A12" s="4" t="s">
        <v>289</v>
      </c>
      <c r="B12" s="7" t="n">
        <v>9005</v>
      </c>
    </row>
    <row r="13" spans="1:5">
      <c r="A13" s="4" t="s">
        <v>291</v>
      </c>
      <c r="D13" s="7" t="n">
        <v>553</v>
      </c>
    </row>
    <row r="14" spans="1:5">
      <c r="A14" s="3" t="s">
        <v>282</v>
      </c>
    </row>
    <row r="15" spans="1:5">
      <c r="A15" s="4" t="s">
        <v>283</v>
      </c>
      <c r="B15" s="5" t="n">
        <v>9851</v>
      </c>
    </row>
    <row r="16" spans="1:5">
      <c r="A16" s="4" t="s">
        <v>101</v>
      </c>
      <c r="B16" s="5" t="n">
        <v>20622</v>
      </c>
    </row>
    <row r="17" spans="1:5">
      <c r="A17" s="4" t="s">
        <v>29</v>
      </c>
      <c r="B17" s="5" t="n">
        <v>200</v>
      </c>
    </row>
    <row r="18" spans="1:5">
      <c r="A18" s="4" t="s">
        <v>30</v>
      </c>
      <c r="B18" s="5" t="n">
        <v>650</v>
      </c>
    </row>
    <row r="19" spans="1:5">
      <c r="A19" s="4" t="s">
        <v>292</v>
      </c>
      <c r="B19" s="5" t="n">
        <v>13545</v>
      </c>
    </row>
    <row r="20" spans="1:5">
      <c r="A20" s="4" t="s">
        <v>293</v>
      </c>
      <c r="B20" s="5" t="n">
        <v>1800</v>
      </c>
    </row>
    <row r="21" spans="1:5">
      <c r="A21" s="4" t="s">
        <v>294</v>
      </c>
      <c r="B21" s="5" t="n">
        <v>6720</v>
      </c>
    </row>
    <row r="22" spans="1:5">
      <c r="A22" s="4" t="s">
        <v>39</v>
      </c>
      <c r="B22" s="5" t="n">
        <v>-22850</v>
      </c>
    </row>
    <row r="23" spans="1:5">
      <c r="A23" s="4" t="s">
        <v>295</v>
      </c>
      <c r="B23" s="5" t="n">
        <v>-160</v>
      </c>
    </row>
    <row r="24" spans="1:5">
      <c r="A24" s="4" t="s">
        <v>296</v>
      </c>
      <c r="B24" s="5" t="n">
        <v>-4886</v>
      </c>
    </row>
    <row r="25" spans="1:5">
      <c r="A25" s="4" t="s">
        <v>297</v>
      </c>
      <c r="B25" s="5" t="n">
        <v>25492</v>
      </c>
    </row>
    <row r="26" spans="1:5">
      <c r="A26" s="4" t="s">
        <v>34</v>
      </c>
      <c r="B26" s="5" t="n">
        <v>22156</v>
      </c>
    </row>
    <row r="27" spans="1:5">
      <c r="A27" s="4" t="s">
        <v>298</v>
      </c>
      <c r="B27" s="5" t="n">
        <v>47648</v>
      </c>
    </row>
    <row r="28" spans="1:5">
      <c r="A28" s="4" t="s">
        <v>308</v>
      </c>
    </row>
    <row r="29" spans="1:5">
      <c r="A29" s="3" t="s">
        <v>282</v>
      </c>
    </row>
    <row r="30" spans="1:5">
      <c r="A30" s="4" t="s">
        <v>294</v>
      </c>
      <c r="B30" s="7" t="n">
        <v>5900</v>
      </c>
    </row>
    <row r="31" spans="1:5">
      <c r="A31" s="3" t="s">
        <v>294</v>
      </c>
    </row>
    <row r="32" spans="1:5">
      <c r="A32" s="4" t="s">
        <v>300</v>
      </c>
      <c r="B32" s="4" t="s">
        <v>301</v>
      </c>
    </row>
    <row r="33" spans="1:5">
      <c r="A33" s="4" t="s">
        <v>309</v>
      </c>
    </row>
    <row r="34" spans="1:5">
      <c r="A34" s="3" t="s">
        <v>282</v>
      </c>
    </row>
    <row r="35" spans="1:5">
      <c r="A35" s="4" t="s">
        <v>294</v>
      </c>
      <c r="B35" s="7" t="n">
        <v>820</v>
      </c>
    </row>
    <row r="36" spans="1:5">
      <c r="A36" s="3" t="s">
        <v>294</v>
      </c>
    </row>
    <row r="37" spans="1:5">
      <c r="A37" s="4" t="s">
        <v>300</v>
      </c>
      <c r="B37" s="4" t="s">
        <v>3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312</v>
      </c>
      <c r="C1" s="2" t="s">
        <v>313</v>
      </c>
      <c r="D1" s="2" t="s">
        <v>2</v>
      </c>
      <c r="E1" s="2" t="s">
        <v>25</v>
      </c>
    </row>
    <row r="2" spans="1:5">
      <c r="A2" s="3" t="s">
        <v>282</v>
      </c>
    </row>
    <row r="3" spans="1:5">
      <c r="A3" s="4" t="s">
        <v>34</v>
      </c>
      <c r="D3" s="7" t="n">
        <v>835633</v>
      </c>
      <c r="E3" s="7" t="n">
        <v>832624</v>
      </c>
    </row>
    <row r="4" spans="1:5">
      <c r="A4" s="4" t="s">
        <v>199</v>
      </c>
    </row>
    <row r="5" spans="1:5">
      <c r="A5" s="3" t="s">
        <v>146</v>
      </c>
    </row>
    <row r="6" spans="1:5">
      <c r="A6" s="4" t="s">
        <v>283</v>
      </c>
      <c r="B6" s="7" t="n">
        <v>17252</v>
      </c>
    </row>
    <row r="7" spans="1:5">
      <c r="A7" s="4" t="s">
        <v>284</v>
      </c>
      <c r="B7" s="5" t="n">
        <v>5643</v>
      </c>
    </row>
    <row r="8" spans="1:5">
      <c r="A8" s="4" t="s">
        <v>314</v>
      </c>
      <c r="B8" s="5" t="n">
        <v>2080</v>
      </c>
    </row>
    <row r="9" spans="1:5">
      <c r="A9" s="4" t="s">
        <v>126</v>
      </c>
      <c r="B9" s="7" t="n">
        <v>24975</v>
      </c>
    </row>
    <row r="10" spans="1:5">
      <c r="A10" s="4" t="s">
        <v>285</v>
      </c>
      <c r="B10" s="5" t="n">
        <v>374297</v>
      </c>
    </row>
    <row r="11" spans="1:5">
      <c r="A11" s="4" t="s">
        <v>286</v>
      </c>
      <c r="C11" s="8" t="n">
        <v>16.75</v>
      </c>
    </row>
    <row r="12" spans="1:5">
      <c r="A12" s="4" t="s">
        <v>287</v>
      </c>
      <c r="C12" s="4" t="s">
        <v>307</v>
      </c>
    </row>
    <row r="13" spans="1:5">
      <c r="A13" s="4" t="s">
        <v>315</v>
      </c>
      <c r="B13" s="7" t="n">
        <v>1500</v>
      </c>
    </row>
    <row r="14" spans="1:5">
      <c r="A14" s="4" t="s">
        <v>316</v>
      </c>
      <c r="B14" s="5" t="n">
        <v>3000</v>
      </c>
    </row>
    <row r="15" spans="1:5">
      <c r="A15" s="4" t="s">
        <v>289</v>
      </c>
      <c r="B15" s="7" t="n">
        <v>1200</v>
      </c>
    </row>
    <row r="16" spans="1:5">
      <c r="A16" s="4" t="s">
        <v>317</v>
      </c>
      <c r="B16" s="4" t="s">
        <v>318</v>
      </c>
    </row>
    <row r="17" spans="1:5">
      <c r="A17" s="3" t="s">
        <v>282</v>
      </c>
    </row>
    <row r="18" spans="1:5">
      <c r="A18" s="4" t="s">
        <v>283</v>
      </c>
      <c r="B18" s="7" t="n">
        <v>1809</v>
      </c>
    </row>
    <row r="19" spans="1:5">
      <c r="A19" s="4" t="s">
        <v>101</v>
      </c>
      <c r="B19" s="5" t="n">
        <v>4954</v>
      </c>
    </row>
    <row r="20" spans="1:5">
      <c r="A20" s="4" t="s">
        <v>29</v>
      </c>
      <c r="B20" s="5" t="n">
        <v>1178</v>
      </c>
    </row>
    <row r="21" spans="1:5">
      <c r="A21" s="4" t="s">
        <v>294</v>
      </c>
      <c r="B21" s="5" t="n">
        <v>7100</v>
      </c>
    </row>
    <row r="22" spans="1:5">
      <c r="A22" s="4" t="s">
        <v>36</v>
      </c>
      <c r="B22" s="5" t="n">
        <v>22</v>
      </c>
    </row>
    <row r="23" spans="1:5">
      <c r="A23" s="4" t="s">
        <v>39</v>
      </c>
      <c r="B23" s="5" t="n">
        <v>-5122</v>
      </c>
    </row>
    <row r="24" spans="1:5">
      <c r="A24" s="4" t="s">
        <v>295</v>
      </c>
      <c r="B24" s="5" t="n">
        <v>-156</v>
      </c>
    </row>
    <row r="25" spans="1:5">
      <c r="A25" s="4" t="s">
        <v>297</v>
      </c>
      <c r="B25" s="5" t="n">
        <v>9785</v>
      </c>
    </row>
    <row r="26" spans="1:5">
      <c r="A26" s="4" t="s">
        <v>34</v>
      </c>
      <c r="B26" s="5" t="n">
        <v>15190</v>
      </c>
    </row>
    <row r="27" spans="1:5">
      <c r="A27" s="4" t="s">
        <v>298</v>
      </c>
      <c r="B27" s="5" t="n">
        <v>24975</v>
      </c>
    </row>
    <row r="28" spans="1:5">
      <c r="A28" s="4" t="s">
        <v>319</v>
      </c>
    </row>
    <row r="29" spans="1:5">
      <c r="A29" s="3" t="s">
        <v>282</v>
      </c>
    </row>
    <row r="30" spans="1:5">
      <c r="A30" s="4" t="s">
        <v>294</v>
      </c>
      <c r="B30" s="7" t="n">
        <v>3700</v>
      </c>
    </row>
    <row r="31" spans="1:5">
      <c r="A31" s="3" t="s">
        <v>294</v>
      </c>
    </row>
    <row r="32" spans="1:5">
      <c r="A32" s="4" t="s">
        <v>300</v>
      </c>
      <c r="B32" s="4" t="s">
        <v>320</v>
      </c>
    </row>
    <row r="33" spans="1:5">
      <c r="A33" s="4" t="s">
        <v>321</v>
      </c>
    </row>
    <row r="34" spans="1:5">
      <c r="A34" s="3" t="s">
        <v>282</v>
      </c>
    </row>
    <row r="35" spans="1:5">
      <c r="A35" s="4" t="s">
        <v>294</v>
      </c>
      <c r="B35" s="7" t="n">
        <v>2200</v>
      </c>
    </row>
    <row r="36" spans="1:5">
      <c r="A36" s="3" t="s">
        <v>294</v>
      </c>
    </row>
    <row r="37" spans="1:5">
      <c r="A37" s="4" t="s">
        <v>300</v>
      </c>
      <c r="B37" s="4" t="s">
        <v>322</v>
      </c>
    </row>
    <row r="38" spans="1:5">
      <c r="A38" s="4" t="s">
        <v>323</v>
      </c>
    </row>
    <row r="39" spans="1:5">
      <c r="A39" s="3" t="s">
        <v>282</v>
      </c>
    </row>
    <row r="40" spans="1:5">
      <c r="A40" s="4" t="s">
        <v>294</v>
      </c>
      <c r="B40" s="7" t="n">
        <v>1200</v>
      </c>
    </row>
    <row r="41" spans="1:5">
      <c r="A41" s="3" t="s">
        <v>294</v>
      </c>
    </row>
    <row r="42" spans="1:5">
      <c r="A42" s="4" t="s">
        <v>300</v>
      </c>
      <c r="B42" s="4" t="s">
        <v>3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325</v>
      </c>
      <c r="C1" s="2" t="s">
        <v>326</v>
      </c>
      <c r="D1" s="2" t="s">
        <v>2</v>
      </c>
      <c r="E1" s="2" t="s">
        <v>25</v>
      </c>
    </row>
    <row r="2" spans="1:5">
      <c r="A2" s="3" t="s">
        <v>282</v>
      </c>
    </row>
    <row r="3" spans="1:5">
      <c r="A3" s="4" t="s">
        <v>34</v>
      </c>
      <c r="D3" s="7" t="n">
        <v>835633</v>
      </c>
      <c r="E3" s="7" t="n">
        <v>832624</v>
      </c>
    </row>
    <row r="4" spans="1:5">
      <c r="A4" s="4" t="s">
        <v>203</v>
      </c>
    </row>
    <row r="5" spans="1:5">
      <c r="A5" s="3" t="s">
        <v>146</v>
      </c>
    </row>
    <row r="6" spans="1:5">
      <c r="A6" s="4" t="s">
        <v>283</v>
      </c>
      <c r="B6" s="7" t="n">
        <v>9408</v>
      </c>
    </row>
    <row r="7" spans="1:5">
      <c r="A7" s="4" t="s">
        <v>284</v>
      </c>
      <c r="B7" s="5" t="n">
        <v>1776</v>
      </c>
    </row>
    <row r="8" spans="1:5">
      <c r="A8" s="4" t="s">
        <v>314</v>
      </c>
      <c r="B8" s="5" t="n">
        <v>1980</v>
      </c>
    </row>
    <row r="9" spans="1:5">
      <c r="A9" s="4" t="s">
        <v>126</v>
      </c>
      <c r="B9" s="7" t="n">
        <v>13164</v>
      </c>
    </row>
    <row r="10" spans="1:5">
      <c r="A10" s="4" t="s">
        <v>285</v>
      </c>
      <c r="B10" s="5" t="n">
        <v>131108</v>
      </c>
    </row>
    <row r="11" spans="1:5">
      <c r="A11" s="4" t="s">
        <v>286</v>
      </c>
      <c r="C11" s="8" t="n">
        <v>15.05</v>
      </c>
    </row>
    <row r="12" spans="1:5">
      <c r="A12" s="4" t="s">
        <v>287</v>
      </c>
      <c r="C12" s="4" t="s">
        <v>307</v>
      </c>
    </row>
    <row r="13" spans="1:5">
      <c r="A13" s="4" t="s">
        <v>315</v>
      </c>
      <c r="B13" s="7" t="n">
        <v>3600</v>
      </c>
    </row>
    <row r="14" spans="1:5">
      <c r="A14" s="4" t="s">
        <v>316</v>
      </c>
      <c r="B14" s="5" t="n">
        <v>7200</v>
      </c>
    </row>
    <row r="15" spans="1:5">
      <c r="A15" s="4" t="s">
        <v>289</v>
      </c>
      <c r="B15" s="7" t="n">
        <v>1000</v>
      </c>
    </row>
    <row r="16" spans="1:5">
      <c r="A16" s="4" t="s">
        <v>317</v>
      </c>
      <c r="B16" s="4" t="s">
        <v>327</v>
      </c>
    </row>
    <row r="17" spans="1:5">
      <c r="A17" s="3" t="s">
        <v>282</v>
      </c>
    </row>
    <row r="18" spans="1:5">
      <c r="A18" s="4" t="s">
        <v>283</v>
      </c>
      <c r="B18" s="7" t="n">
        <v>1295</v>
      </c>
    </row>
    <row r="19" spans="1:5">
      <c r="A19" s="4" t="s">
        <v>101</v>
      </c>
      <c r="B19" s="5" t="n">
        <v>2196</v>
      </c>
    </row>
    <row r="20" spans="1:5">
      <c r="A20" s="4" t="s">
        <v>328</v>
      </c>
      <c r="B20" s="5" t="n">
        <v>936</v>
      </c>
    </row>
    <row r="21" spans="1:5">
      <c r="A21" s="4" t="s">
        <v>30</v>
      </c>
      <c r="B21" s="5" t="n">
        <v>34</v>
      </c>
    </row>
    <row r="22" spans="1:5">
      <c r="A22" s="4" t="s">
        <v>294</v>
      </c>
      <c r="B22" s="5" t="n">
        <v>3420</v>
      </c>
    </row>
    <row r="23" spans="1:5">
      <c r="A23" s="4" t="s">
        <v>36</v>
      </c>
      <c r="B23" s="5" t="n">
        <v>3</v>
      </c>
    </row>
    <row r="24" spans="1:5">
      <c r="A24" s="4" t="s">
        <v>39</v>
      </c>
      <c r="B24" s="5" t="n">
        <v>-3303</v>
      </c>
    </row>
    <row r="25" spans="1:5">
      <c r="A25" s="4" t="s">
        <v>295</v>
      </c>
      <c r="B25" s="5" t="n">
        <v>-152</v>
      </c>
    </row>
    <row r="26" spans="1:5">
      <c r="A26" s="4" t="s">
        <v>296</v>
      </c>
      <c r="B26" s="5" t="n">
        <v>-6</v>
      </c>
    </row>
    <row r="27" spans="1:5">
      <c r="A27" s="4" t="s">
        <v>297</v>
      </c>
      <c r="B27" s="5" t="n">
        <v>4423</v>
      </c>
    </row>
    <row r="28" spans="1:5">
      <c r="A28" s="4" t="s">
        <v>34</v>
      </c>
      <c r="B28" s="5" t="n">
        <v>8741</v>
      </c>
    </row>
    <row r="29" spans="1:5">
      <c r="A29" s="4" t="s">
        <v>298</v>
      </c>
      <c r="B29" s="5" t="n">
        <v>13164</v>
      </c>
    </row>
    <row r="30" spans="1:5">
      <c r="A30" s="4" t="s">
        <v>329</v>
      </c>
    </row>
    <row r="31" spans="1:5">
      <c r="A31" s="3" t="s">
        <v>282</v>
      </c>
    </row>
    <row r="32" spans="1:5">
      <c r="A32" s="4" t="s">
        <v>294</v>
      </c>
      <c r="B32" s="7" t="n">
        <v>2100</v>
      </c>
    </row>
    <row r="33" spans="1:5">
      <c r="A33" s="3" t="s">
        <v>294</v>
      </c>
    </row>
    <row r="34" spans="1:5">
      <c r="A34" s="4" t="s">
        <v>300</v>
      </c>
      <c r="B34" s="4" t="s">
        <v>320</v>
      </c>
    </row>
    <row r="35" spans="1:5">
      <c r="A35" s="4" t="s">
        <v>330</v>
      </c>
    </row>
    <row r="36" spans="1:5">
      <c r="A36" s="3" t="s">
        <v>282</v>
      </c>
    </row>
    <row r="37" spans="1:5">
      <c r="A37" s="4" t="s">
        <v>294</v>
      </c>
      <c r="B37" s="7" t="n">
        <v>670</v>
      </c>
    </row>
    <row r="38" spans="1:5">
      <c r="A38" s="3" t="s">
        <v>294</v>
      </c>
    </row>
    <row r="39" spans="1:5">
      <c r="A39" s="4" t="s">
        <v>300</v>
      </c>
      <c r="B39" s="4" t="s">
        <v>331</v>
      </c>
    </row>
    <row r="40" spans="1:5">
      <c r="A40" s="4" t="s">
        <v>332</v>
      </c>
    </row>
    <row r="41" spans="1:5">
      <c r="A41" s="3" t="s">
        <v>282</v>
      </c>
    </row>
    <row r="42" spans="1:5">
      <c r="A42" s="4" t="s">
        <v>294</v>
      </c>
      <c r="B42" s="7" t="n">
        <v>650</v>
      </c>
    </row>
    <row r="43" spans="1:5">
      <c r="A43" s="3" t="s">
        <v>294</v>
      </c>
    </row>
    <row r="44" spans="1:5">
      <c r="A44" s="4" t="s">
        <v>300</v>
      </c>
      <c r="B44" s="4" t="s">
        <v>3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333</v>
      </c>
      <c r="B1" s="2" t="s">
        <v>334</v>
      </c>
      <c r="C1" s="2" t="s">
        <v>335</v>
      </c>
      <c r="D1" s="2" t="s">
        <v>2</v>
      </c>
      <c r="E1" s="2" t="s">
        <v>25</v>
      </c>
    </row>
    <row r="2" spans="1:5">
      <c r="A2" s="3" t="s">
        <v>282</v>
      </c>
    </row>
    <row r="3" spans="1:5">
      <c r="A3" s="4" t="s">
        <v>34</v>
      </c>
      <c r="D3" s="7" t="n">
        <v>835633</v>
      </c>
      <c r="E3" s="7" t="n">
        <v>832624</v>
      </c>
    </row>
    <row r="4" spans="1:5">
      <c r="A4" s="4" t="s">
        <v>207</v>
      </c>
    </row>
    <row r="5" spans="1:5">
      <c r="A5" s="3" t="s">
        <v>146</v>
      </c>
    </row>
    <row r="6" spans="1:5">
      <c r="A6" s="4" t="s">
        <v>283</v>
      </c>
      <c r="B6" s="7" t="n">
        <v>26804</v>
      </c>
    </row>
    <row r="7" spans="1:5">
      <c r="A7" s="4" t="s">
        <v>284</v>
      </c>
      <c r="B7" s="5" t="n">
        <v>4291</v>
      </c>
    </row>
    <row r="8" spans="1:5">
      <c r="A8" s="4" t="s">
        <v>314</v>
      </c>
      <c r="B8" s="5" t="n">
        <v>530</v>
      </c>
    </row>
    <row r="9" spans="1:5">
      <c r="A9" s="4" t="s">
        <v>126</v>
      </c>
      <c r="B9" s="7" t="n">
        <v>31625</v>
      </c>
    </row>
    <row r="10" spans="1:5">
      <c r="A10" s="4" t="s">
        <v>285</v>
      </c>
      <c r="B10" s="5" t="n">
        <v>299325</v>
      </c>
    </row>
    <row r="11" spans="1:5">
      <c r="A11" s="4" t="s">
        <v>286</v>
      </c>
      <c r="C11" s="8" t="n">
        <v>15.93</v>
      </c>
    </row>
    <row r="12" spans="1:5">
      <c r="A12" s="4" t="s">
        <v>287</v>
      </c>
      <c r="C12" s="4" t="s">
        <v>307</v>
      </c>
    </row>
    <row r="13" spans="1:5">
      <c r="A13" s="4" t="s">
        <v>315</v>
      </c>
      <c r="B13" s="7" t="n">
        <v>500</v>
      </c>
    </row>
    <row r="14" spans="1:5">
      <c r="A14" s="4" t="s">
        <v>336</v>
      </c>
      <c r="B14" s="5" t="n">
        <v>1000</v>
      </c>
    </row>
    <row r="15" spans="1:5">
      <c r="A15" s="4" t="s">
        <v>289</v>
      </c>
      <c r="B15" s="7" t="n">
        <v>1950</v>
      </c>
    </row>
    <row r="16" spans="1:5">
      <c r="A16" s="4" t="s">
        <v>317</v>
      </c>
      <c r="B16" s="4" t="s">
        <v>337</v>
      </c>
    </row>
    <row r="17" spans="1:5">
      <c r="A17" s="3" t="s">
        <v>282</v>
      </c>
    </row>
    <row r="18" spans="1:5">
      <c r="A18" s="4" t="s">
        <v>283</v>
      </c>
      <c r="B18" s="7" t="n">
        <v>1018</v>
      </c>
    </row>
    <row r="19" spans="1:5">
      <c r="A19" s="4" t="s">
        <v>101</v>
      </c>
      <c r="B19" s="5" t="n">
        <v>2593</v>
      </c>
    </row>
    <row r="20" spans="1:5">
      <c r="A20" s="4" t="s">
        <v>30</v>
      </c>
      <c r="B20" s="5" t="n">
        <v>179</v>
      </c>
    </row>
    <row r="21" spans="1:5">
      <c r="A21" s="4" t="s">
        <v>292</v>
      </c>
      <c r="B21" s="5" t="n">
        <v>498</v>
      </c>
    </row>
    <row r="22" spans="1:5">
      <c r="A22" s="4" t="s">
        <v>294</v>
      </c>
      <c r="B22" s="5" t="n">
        <v>7730</v>
      </c>
    </row>
    <row r="23" spans="1:5">
      <c r="A23" s="4" t="s">
        <v>36</v>
      </c>
      <c r="B23" s="5" t="n">
        <v>24</v>
      </c>
    </row>
    <row r="24" spans="1:5">
      <c r="A24" s="4" t="s">
        <v>39</v>
      </c>
      <c r="B24" s="5" t="n">
        <v>-100</v>
      </c>
    </row>
    <row r="25" spans="1:5">
      <c r="A25" s="4" t="s">
        <v>296</v>
      </c>
      <c r="B25" s="5" t="n">
        <v>-498</v>
      </c>
    </row>
    <row r="26" spans="1:5">
      <c r="A26" s="4" t="s">
        <v>297</v>
      </c>
      <c r="B26" s="5" t="n">
        <v>11444</v>
      </c>
    </row>
    <row r="27" spans="1:5">
      <c r="A27" s="4" t="s">
        <v>34</v>
      </c>
      <c r="B27" s="5" t="n">
        <v>20181</v>
      </c>
    </row>
    <row r="28" spans="1:5">
      <c r="A28" s="4" t="s">
        <v>298</v>
      </c>
      <c r="B28" s="5" t="n">
        <v>31625</v>
      </c>
    </row>
    <row r="29" spans="1:5">
      <c r="A29" s="4" t="s">
        <v>338</v>
      </c>
    </row>
    <row r="30" spans="1:5">
      <c r="A30" s="3" t="s">
        <v>282</v>
      </c>
    </row>
    <row r="31" spans="1:5">
      <c r="A31" s="4" t="s">
        <v>294</v>
      </c>
      <c r="B31" s="7" t="n">
        <v>5200</v>
      </c>
    </row>
    <row r="32" spans="1:5">
      <c r="A32" s="3" t="s">
        <v>294</v>
      </c>
    </row>
    <row r="33" spans="1:5">
      <c r="A33" s="4" t="s">
        <v>300</v>
      </c>
      <c r="B33" s="4" t="s">
        <v>320</v>
      </c>
    </row>
    <row r="34" spans="1:5">
      <c r="A34" s="4" t="s">
        <v>339</v>
      </c>
    </row>
    <row r="35" spans="1:5">
      <c r="A35" s="3" t="s">
        <v>282</v>
      </c>
    </row>
    <row r="36" spans="1:5">
      <c r="A36" s="4" t="s">
        <v>294</v>
      </c>
      <c r="B36" s="7" t="n">
        <v>1530</v>
      </c>
    </row>
    <row r="37" spans="1:5">
      <c r="A37" s="3" t="s">
        <v>294</v>
      </c>
    </row>
    <row r="38" spans="1:5">
      <c r="A38" s="4" t="s">
        <v>300</v>
      </c>
      <c r="B38" s="4" t="s">
        <v>303</v>
      </c>
    </row>
    <row r="39" spans="1:5">
      <c r="A39" s="4" t="s">
        <v>340</v>
      </c>
    </row>
    <row r="40" spans="1:5">
      <c r="A40" s="3" t="s">
        <v>282</v>
      </c>
    </row>
    <row r="41" spans="1:5">
      <c r="A41" s="4" t="s">
        <v>294</v>
      </c>
      <c r="B41" s="7" t="n">
        <v>1000</v>
      </c>
    </row>
    <row r="42" spans="1:5">
      <c r="A42" s="3" t="s">
        <v>294</v>
      </c>
    </row>
    <row r="43" spans="1:5">
      <c r="A43" s="4" t="s">
        <v>300</v>
      </c>
      <c r="B43" s="4" t="s">
        <v>3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342</v>
      </c>
      <c r="C1" s="2" t="s">
        <v>70</v>
      </c>
      <c r="D1" s="2" t="s">
        <v>2</v>
      </c>
      <c r="E1" s="2" t="s">
        <v>25</v>
      </c>
    </row>
    <row r="2" spans="1:5">
      <c r="A2" s="3" t="s">
        <v>282</v>
      </c>
    </row>
    <row r="3" spans="1:5">
      <c r="A3" s="4" t="s">
        <v>34</v>
      </c>
      <c r="D3" s="7" t="n">
        <v>835633</v>
      </c>
      <c r="E3" s="7" t="n">
        <v>832624</v>
      </c>
    </row>
    <row r="4" spans="1:5">
      <c r="A4" s="4" t="s">
        <v>211</v>
      </c>
    </row>
    <row r="5" spans="1:5">
      <c r="A5" s="3" t="s">
        <v>146</v>
      </c>
    </row>
    <row r="6" spans="1:5">
      <c r="A6" s="4" t="s">
        <v>283</v>
      </c>
      <c r="B6" s="7" t="n">
        <v>10613</v>
      </c>
    </row>
    <row r="7" spans="1:5">
      <c r="A7" s="4" t="s">
        <v>314</v>
      </c>
      <c r="B7" s="5" t="n">
        <v>3800</v>
      </c>
    </row>
    <row r="8" spans="1:5">
      <c r="A8" s="4" t="s">
        <v>126</v>
      </c>
      <c r="B8" s="5" t="n">
        <v>14413</v>
      </c>
    </row>
    <row r="9" spans="1:5">
      <c r="A9" s="4" t="s">
        <v>315</v>
      </c>
      <c r="B9" s="5" t="n">
        <v>2000</v>
      </c>
    </row>
    <row r="10" spans="1:5">
      <c r="A10" s="4" t="s">
        <v>316</v>
      </c>
      <c r="B10" s="5" t="n">
        <v>6000</v>
      </c>
    </row>
    <row r="11" spans="1:5">
      <c r="A11" s="4" t="s">
        <v>289</v>
      </c>
      <c r="B11" s="7" t="n">
        <v>1050</v>
      </c>
    </row>
    <row r="12" spans="1:5">
      <c r="A12" s="4" t="s">
        <v>317</v>
      </c>
      <c r="B12" s="4" t="s">
        <v>337</v>
      </c>
    </row>
    <row r="13" spans="1:5">
      <c r="A13" s="4" t="s">
        <v>291</v>
      </c>
      <c r="C13" s="7" t="n">
        <v>140</v>
      </c>
    </row>
    <row r="14" spans="1:5">
      <c r="A14" s="3" t="s">
        <v>282</v>
      </c>
    </row>
    <row r="15" spans="1:5">
      <c r="A15" s="4" t="s">
        <v>283</v>
      </c>
      <c r="B15" s="7" t="n">
        <v>104</v>
      </c>
    </row>
    <row r="16" spans="1:5">
      <c r="A16" s="4" t="s">
        <v>101</v>
      </c>
      <c r="B16" s="5" t="n">
        <v>575</v>
      </c>
    </row>
    <row r="17" spans="1:5">
      <c r="A17" s="4" t="s">
        <v>29</v>
      </c>
      <c r="B17" s="5" t="n">
        <v>118</v>
      </c>
    </row>
    <row r="18" spans="1:5">
      <c r="A18" s="4" t="s">
        <v>30</v>
      </c>
      <c r="B18" s="5" t="n">
        <v>15</v>
      </c>
    </row>
    <row r="19" spans="1:5">
      <c r="A19" s="4" t="s">
        <v>294</v>
      </c>
      <c r="B19" s="5" t="n">
        <v>2400</v>
      </c>
    </row>
    <row r="20" spans="1:5">
      <c r="A20" s="4" t="s">
        <v>36</v>
      </c>
      <c r="B20" s="5" t="n">
        <v>5</v>
      </c>
    </row>
    <row r="21" spans="1:5">
      <c r="A21" s="4" t="s">
        <v>39</v>
      </c>
      <c r="B21" s="5" t="n">
        <v>-372</v>
      </c>
    </row>
    <row r="22" spans="1:5">
      <c r="A22" s="4" t="s">
        <v>296</v>
      </c>
      <c r="B22" s="5" t="n">
        <v>-101</v>
      </c>
    </row>
    <row r="23" spans="1:5">
      <c r="A23" s="4" t="s">
        <v>297</v>
      </c>
      <c r="B23" s="5" t="n">
        <v>2744</v>
      </c>
    </row>
    <row r="24" spans="1:5">
      <c r="A24" s="4" t="s">
        <v>34</v>
      </c>
      <c r="B24" s="5" t="n">
        <v>11669</v>
      </c>
    </row>
    <row r="25" spans="1:5">
      <c r="A25" s="4" t="s">
        <v>298</v>
      </c>
      <c r="B25" s="5" t="n">
        <v>14413</v>
      </c>
    </row>
    <row r="26" spans="1:5">
      <c r="A26" s="4" t="s">
        <v>343</v>
      </c>
    </row>
    <row r="27" spans="1:5">
      <c r="A27" s="3" t="s">
        <v>282</v>
      </c>
    </row>
    <row r="28" spans="1:5">
      <c r="A28" s="4" t="s">
        <v>294</v>
      </c>
      <c r="B28" s="7" t="n">
        <v>1200</v>
      </c>
    </row>
    <row r="29" spans="1:5">
      <c r="A29" s="3" t="s">
        <v>294</v>
      </c>
    </row>
    <row r="30" spans="1:5">
      <c r="A30" s="4" t="s">
        <v>300</v>
      </c>
      <c r="B30" s="4" t="s">
        <v>320</v>
      </c>
    </row>
    <row r="31" spans="1:5">
      <c r="A31" s="4" t="s">
        <v>344</v>
      </c>
    </row>
    <row r="32" spans="1:5">
      <c r="A32" s="3" t="s">
        <v>282</v>
      </c>
    </row>
    <row r="33" spans="1:5">
      <c r="A33" s="4" t="s">
        <v>294</v>
      </c>
      <c r="B33" s="7" t="n">
        <v>1200</v>
      </c>
    </row>
    <row r="34" spans="1:5">
      <c r="A34" s="3" t="s">
        <v>294</v>
      </c>
    </row>
    <row r="35" spans="1:5">
      <c r="A35" s="4" t="s">
        <v>300</v>
      </c>
      <c r="B35" s="4" t="s">
        <v>3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346</v>
      </c>
      <c r="C1" s="2" t="s">
        <v>70</v>
      </c>
      <c r="D1" s="2" t="s">
        <v>2</v>
      </c>
      <c r="E1" s="2" t="s">
        <v>25</v>
      </c>
    </row>
    <row r="2" spans="1:5">
      <c r="A2" s="3" t="s">
        <v>282</v>
      </c>
    </row>
    <row r="3" spans="1:5">
      <c r="A3" s="4" t="s">
        <v>34</v>
      </c>
      <c r="D3" s="7" t="n">
        <v>835633</v>
      </c>
      <c r="E3" s="7" t="n">
        <v>832624</v>
      </c>
    </row>
    <row r="4" spans="1:5">
      <c r="A4" s="4" t="s">
        <v>215</v>
      </c>
    </row>
    <row r="5" spans="1:5">
      <c r="A5" s="3" t="s">
        <v>146</v>
      </c>
    </row>
    <row r="6" spans="1:5">
      <c r="A6" s="4" t="s">
        <v>283</v>
      </c>
      <c r="B6" s="7" t="n">
        <v>17377</v>
      </c>
    </row>
    <row r="7" spans="1:5">
      <c r="A7" s="4" t="s">
        <v>314</v>
      </c>
      <c r="B7" s="5" t="n">
        <v>35</v>
      </c>
    </row>
    <row r="8" spans="1:5">
      <c r="A8" s="4" t="s">
        <v>126</v>
      </c>
      <c r="B8" s="5" t="n">
        <v>17412</v>
      </c>
    </row>
    <row r="9" spans="1:5">
      <c r="A9" s="4" t="s">
        <v>316</v>
      </c>
      <c r="B9" s="5" t="n">
        <v>4000</v>
      </c>
    </row>
    <row r="10" spans="1:5">
      <c r="A10" s="4" t="s">
        <v>289</v>
      </c>
      <c r="B10" s="7" t="n">
        <v>2000</v>
      </c>
    </row>
    <row r="11" spans="1:5">
      <c r="A11" s="4" t="s">
        <v>317</v>
      </c>
      <c r="B11" s="4" t="s">
        <v>337</v>
      </c>
    </row>
    <row r="12" spans="1:5">
      <c r="A12" s="4" t="s">
        <v>291</v>
      </c>
      <c r="C12" s="7" t="n">
        <v>224</v>
      </c>
    </row>
    <row r="13" spans="1:5">
      <c r="A13" s="3" t="s">
        <v>282</v>
      </c>
    </row>
    <row r="14" spans="1:5">
      <c r="A14" s="4" t="s">
        <v>283</v>
      </c>
      <c r="B14" s="7" t="n">
        <v>1043</v>
      </c>
    </row>
    <row r="15" spans="1:5">
      <c r="A15" s="4" t="s">
        <v>101</v>
      </c>
      <c r="B15" s="5" t="n">
        <v>3433</v>
      </c>
    </row>
    <row r="16" spans="1:5">
      <c r="A16" s="4" t="s">
        <v>29</v>
      </c>
      <c r="B16" s="5" t="n">
        <v>79</v>
      </c>
    </row>
    <row r="17" spans="1:5">
      <c r="A17" s="4" t="s">
        <v>30</v>
      </c>
      <c r="B17" s="5" t="n">
        <v>74</v>
      </c>
    </row>
    <row r="18" spans="1:5">
      <c r="A18" s="4" t="s">
        <v>294</v>
      </c>
      <c r="B18" s="5" t="n">
        <v>5100</v>
      </c>
    </row>
    <row r="19" spans="1:5">
      <c r="A19" s="4" t="s">
        <v>36</v>
      </c>
      <c r="B19" s="5" t="n">
        <v>5</v>
      </c>
    </row>
    <row r="20" spans="1:5">
      <c r="A20" s="4" t="s">
        <v>39</v>
      </c>
      <c r="B20" s="5" t="n">
        <v>-1075</v>
      </c>
    </row>
    <row r="21" spans="1:5">
      <c r="A21" s="4" t="s">
        <v>295</v>
      </c>
      <c r="B21" s="5" t="n">
        <v>-144</v>
      </c>
    </row>
    <row r="22" spans="1:5">
      <c r="A22" s="4" t="s">
        <v>296</v>
      </c>
      <c r="B22" s="5" t="n">
        <v>-25</v>
      </c>
    </row>
    <row r="23" spans="1:5">
      <c r="A23" s="4" t="s">
        <v>297</v>
      </c>
      <c r="B23" s="5" t="n">
        <v>8490</v>
      </c>
    </row>
    <row r="24" spans="1:5">
      <c r="A24" s="4" t="s">
        <v>34</v>
      </c>
      <c r="B24" s="5" t="n">
        <v>8922</v>
      </c>
    </row>
    <row r="25" spans="1:5">
      <c r="A25" s="4" t="s">
        <v>298</v>
      </c>
      <c r="B25" s="5" t="n">
        <v>17412</v>
      </c>
    </row>
    <row r="26" spans="1:5">
      <c r="A26" s="4" t="s">
        <v>347</v>
      </c>
    </row>
    <row r="27" spans="1:5">
      <c r="A27" s="3" t="s">
        <v>282</v>
      </c>
    </row>
    <row r="28" spans="1:5">
      <c r="A28" s="4" t="s">
        <v>294</v>
      </c>
      <c r="B28" s="7" t="n">
        <v>4000</v>
      </c>
    </row>
    <row r="29" spans="1:5">
      <c r="A29" s="3" t="s">
        <v>294</v>
      </c>
    </row>
    <row r="30" spans="1:5">
      <c r="A30" s="4" t="s">
        <v>300</v>
      </c>
      <c r="B30" s="4" t="s">
        <v>320</v>
      </c>
    </row>
    <row r="31" spans="1:5">
      <c r="A31" s="4" t="s">
        <v>348</v>
      </c>
    </row>
    <row r="32" spans="1:5">
      <c r="A32" s="3" t="s">
        <v>282</v>
      </c>
    </row>
    <row r="33" spans="1:5">
      <c r="A33" s="4" t="s">
        <v>294</v>
      </c>
      <c r="B33" s="7" t="n">
        <v>1100</v>
      </c>
    </row>
    <row r="34" spans="1:5">
      <c r="A34" s="3" t="s">
        <v>294</v>
      </c>
    </row>
    <row r="35" spans="1:5">
      <c r="A35" s="4" t="s">
        <v>300</v>
      </c>
      <c r="B35" s="4" t="s">
        <v>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342484</v>
      </c>
      <c r="C4" s="7" t="n">
        <v>1078740</v>
      </c>
    </row>
    <row r="5" spans="1:3">
      <c r="A5" s="4" t="s">
        <v>73</v>
      </c>
      <c r="B5" s="5" t="n">
        <v>-1231871</v>
      </c>
      <c r="C5" s="5" t="n">
        <v>-993691</v>
      </c>
    </row>
    <row r="6" spans="1:3">
      <c r="A6" s="4" t="s">
        <v>74</v>
      </c>
      <c r="B6" s="5" t="n">
        <v>110613</v>
      </c>
      <c r="C6" s="5" t="n">
        <v>85049</v>
      </c>
    </row>
    <row r="7" spans="1:3">
      <c r="A7" s="4" t="s">
        <v>75</v>
      </c>
      <c r="B7" s="5" t="n">
        <v>-101922</v>
      </c>
      <c r="C7" s="5" t="n">
        <v>-76501</v>
      </c>
    </row>
    <row r="8" spans="1:3">
      <c r="A8" s="4" t="s">
        <v>76</v>
      </c>
      <c r="B8" s="5" t="n">
        <v>8691</v>
      </c>
      <c r="C8" s="5" t="n">
        <v>8548</v>
      </c>
    </row>
    <row r="9" spans="1:3">
      <c r="A9" s="3" t="s">
        <v>77</v>
      </c>
    </row>
    <row r="10" spans="1:3">
      <c r="A10" s="4" t="s">
        <v>78</v>
      </c>
      <c r="B10" s="5" t="n">
        <v>-10427</v>
      </c>
      <c r="C10" s="5" t="n">
        <v>-2049</v>
      </c>
    </row>
    <row r="11" spans="1:3">
      <c r="A11" s="4" t="s">
        <v>46</v>
      </c>
      <c r="B11" s="5" t="n">
        <v>418</v>
      </c>
      <c r="C11" s="5" t="n">
        <v>33</v>
      </c>
    </row>
    <row r="12" spans="1:3">
      <c r="A12" s="4" t="s">
        <v>79</v>
      </c>
      <c r="B12" s="5" t="n">
        <v>-10009</v>
      </c>
      <c r="C12" s="5" t="n">
        <v>-2016</v>
      </c>
    </row>
    <row r="13" spans="1:3">
      <c r="A13" s="4" t="s">
        <v>80</v>
      </c>
      <c r="B13" s="5" t="n">
        <v>-1318</v>
      </c>
      <c r="C13" s="5" t="n">
        <v>6532</v>
      </c>
    </row>
    <row r="14" spans="1:3">
      <c r="A14" s="4" t="s">
        <v>81</v>
      </c>
      <c r="B14" s="5" t="n">
        <v>868</v>
      </c>
      <c r="C14" s="5" t="n">
        <v>-2307</v>
      </c>
    </row>
    <row r="15" spans="1:3">
      <c r="A15" s="4" t="s">
        <v>82</v>
      </c>
      <c r="B15" s="5" t="n">
        <v>-450</v>
      </c>
      <c r="C15" s="5" t="n">
        <v>4225</v>
      </c>
    </row>
    <row r="16" spans="1:3">
      <c r="A16" s="4" t="s">
        <v>83</v>
      </c>
      <c r="C16" s="5" t="n">
        <v>-142</v>
      </c>
    </row>
    <row r="17" spans="1:3">
      <c r="A17" s="4" t="s">
        <v>84</v>
      </c>
      <c r="B17" s="7" t="n">
        <v>-450</v>
      </c>
      <c r="C17" s="7" t="n">
        <v>4367</v>
      </c>
    </row>
    <row r="18" spans="1:3">
      <c r="A18" s="3" t="s">
        <v>85</v>
      </c>
    </row>
    <row r="19" spans="1:3">
      <c r="A19" s="4" t="s">
        <v>86</v>
      </c>
      <c r="B19" s="8" t="n">
        <v>-0.01</v>
      </c>
      <c r="C19" s="8" t="n">
        <v>0.07000000000000001</v>
      </c>
    </row>
    <row r="20" spans="1:3">
      <c r="A20" s="4" t="s">
        <v>87</v>
      </c>
      <c r="B20" s="8" t="n">
        <v>-0.01</v>
      </c>
      <c r="C20" s="8" t="n">
        <v>0.06</v>
      </c>
    </row>
    <row r="21" spans="1:3">
      <c r="A21" s="3" t="s">
        <v>88</v>
      </c>
    </row>
    <row r="22" spans="1:3">
      <c r="A22" s="4" t="s">
        <v>89</v>
      </c>
      <c r="B22" s="5" t="n">
        <v>73996313</v>
      </c>
      <c r="C22" s="5" t="n">
        <v>66886866</v>
      </c>
    </row>
    <row r="23" spans="1:3">
      <c r="A23" s="4" t="s">
        <v>90</v>
      </c>
      <c r="B23" s="5" t="n">
        <v>73996313</v>
      </c>
      <c r="C23" s="5" t="n">
        <v>677804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49</v>
      </c>
      <c r="B1" s="2" t="s">
        <v>1</v>
      </c>
    </row>
    <row r="2" spans="1:2">
      <c r="B2" s="2" t="s">
        <v>350</v>
      </c>
    </row>
    <row r="3" spans="1:2">
      <c r="A3" s="3" t="s">
        <v>351</v>
      </c>
    </row>
    <row r="4" spans="1:2">
      <c r="A4" s="4" t="s">
        <v>72</v>
      </c>
      <c r="B4" s="7" t="n">
        <v>1197903</v>
      </c>
    </row>
    <row r="5" spans="1:2">
      <c r="A5" s="4" t="s">
        <v>352</v>
      </c>
      <c r="B5" s="7" t="n">
        <v>-1537</v>
      </c>
    </row>
    <row r="6" spans="1:2">
      <c r="A6" s="4" t="s">
        <v>353</v>
      </c>
      <c r="B6" s="8" t="n">
        <v>-0.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355</v>
      </c>
      <c r="C1" s="2" t="s">
        <v>25</v>
      </c>
    </row>
    <row r="2" spans="1:3">
      <c r="A2" s="3" t="s">
        <v>356</v>
      </c>
    </row>
    <row r="3" spans="1:3">
      <c r="A3" s="4" t="s">
        <v>357</v>
      </c>
      <c r="B3" s="7" t="n">
        <v>-11100</v>
      </c>
      <c r="C3" s="7" t="n">
        <v>-12100</v>
      </c>
    </row>
    <row r="4" spans="1:3">
      <c r="A4" s="9" t="n">
        <v>3</v>
      </c>
    </row>
    <row r="5" spans="1:3">
      <c r="A5" s="3" t="s">
        <v>356</v>
      </c>
    </row>
    <row r="6" spans="1:3">
      <c r="A6" s="4" t="s">
        <v>357</v>
      </c>
      <c r="B6" s="7" t="n">
        <v>-11100</v>
      </c>
      <c r="C6" s="7" t="n">
        <v>-12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360</v>
      </c>
    </row>
    <row r="4" spans="1:2">
      <c r="A4" s="4" t="s">
        <v>361</v>
      </c>
      <c r="B4" s="7" t="n">
        <v>-12100</v>
      </c>
    </row>
    <row r="5" spans="1:2">
      <c r="A5" s="4" t="s">
        <v>362</v>
      </c>
      <c r="B5" s="5" t="n">
        <v>1000</v>
      </c>
    </row>
    <row r="6" spans="1:2">
      <c r="A6" s="4" t="s">
        <v>363</v>
      </c>
      <c r="B6" s="7" t="n">
        <v>-11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59</v>
      </c>
    </row>
    <row r="3" spans="1:2">
      <c r="A3" s="3" t="s">
        <v>365</v>
      </c>
    </row>
    <row r="4" spans="1:2">
      <c r="A4" s="4" t="s">
        <v>366</v>
      </c>
      <c r="B4" s="7" t="n">
        <v>832624</v>
      </c>
    </row>
    <row r="5" spans="1:2">
      <c r="A5" s="4" t="s">
        <v>367</v>
      </c>
      <c r="B5" s="5" t="n">
        <v>3009</v>
      </c>
    </row>
    <row r="6" spans="1:2">
      <c r="A6" s="4" t="s">
        <v>368</v>
      </c>
      <c r="B6" s="7" t="n">
        <v>8356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4</v>
      </c>
      <c r="B3" s="7" t="n">
        <v>835633</v>
      </c>
      <c r="C3" s="7" t="n">
        <v>832624</v>
      </c>
    </row>
    <row r="4" spans="1:3">
      <c r="A4" s="4" t="s">
        <v>371</v>
      </c>
    </row>
    <row r="5" spans="1:3">
      <c r="A5" s="3" t="s">
        <v>370</v>
      </c>
    </row>
    <row r="6" spans="1:3">
      <c r="A6" s="4" t="s">
        <v>34</v>
      </c>
      <c r="B6" s="5" t="n">
        <v>449796</v>
      </c>
      <c r="C6" s="5" t="n">
        <v>446740</v>
      </c>
    </row>
    <row r="7" spans="1:3">
      <c r="A7" s="4" t="s">
        <v>372</v>
      </c>
    </row>
    <row r="8" spans="1:3">
      <c r="A8" s="3" t="s">
        <v>370</v>
      </c>
    </row>
    <row r="9" spans="1:3">
      <c r="A9" s="4" t="s">
        <v>34</v>
      </c>
      <c r="B9" s="7" t="n">
        <v>385837</v>
      </c>
      <c r="C9" s="7" t="n">
        <v>3858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70</v>
      </c>
      <c r="D2" s="2" t="s">
        <v>25</v>
      </c>
    </row>
    <row r="3" spans="1:4">
      <c r="A3" s="3" t="s">
        <v>294</v>
      </c>
    </row>
    <row r="4" spans="1:4">
      <c r="A4" s="4" t="s">
        <v>374</v>
      </c>
      <c r="B4" s="7" t="n">
        <v>493282</v>
      </c>
      <c r="D4" s="7" t="n">
        <v>493282</v>
      </c>
    </row>
    <row r="5" spans="1:4">
      <c r="A5" s="4" t="s">
        <v>375</v>
      </c>
      <c r="B5" s="5" t="n">
        <v>-118281</v>
      </c>
      <c r="D5" s="5" t="n">
        <v>-101271</v>
      </c>
    </row>
    <row r="6" spans="1:4">
      <c r="A6" s="4" t="s">
        <v>376</v>
      </c>
      <c r="B6" s="5" t="n">
        <v>375001</v>
      </c>
      <c r="D6" s="5" t="n">
        <v>392011</v>
      </c>
    </row>
    <row r="7" spans="1:4">
      <c r="A7" s="4" t="s">
        <v>377</v>
      </c>
      <c r="B7" s="5" t="n">
        <v>17010</v>
      </c>
      <c r="C7" s="7" t="n">
        <v>9685</v>
      </c>
    </row>
    <row r="8" spans="1:4">
      <c r="A8" s="4" t="s">
        <v>378</v>
      </c>
    </row>
    <row r="9" spans="1:4">
      <c r="A9" s="3" t="s">
        <v>294</v>
      </c>
    </row>
    <row r="10" spans="1:4">
      <c r="A10" s="4" t="s">
        <v>374</v>
      </c>
      <c r="B10" s="5" t="n">
        <v>196073</v>
      </c>
      <c r="D10" s="5" t="n">
        <v>196073</v>
      </c>
    </row>
    <row r="11" spans="1:4">
      <c r="A11" s="4" t="s">
        <v>375</v>
      </c>
      <c r="B11" s="5" t="n">
        <v>-6628</v>
      </c>
      <c r="D11" s="5" t="n">
        <v>-1141</v>
      </c>
    </row>
    <row r="12" spans="1:4">
      <c r="A12" s="4" t="s">
        <v>376</v>
      </c>
      <c r="B12" s="5" t="n">
        <v>189445</v>
      </c>
      <c r="D12" s="5" t="n">
        <v>194932</v>
      </c>
    </row>
    <row r="13" spans="1:4">
      <c r="A13" s="4" t="s">
        <v>379</v>
      </c>
    </row>
    <row r="14" spans="1:4">
      <c r="A14" s="3" t="s">
        <v>294</v>
      </c>
    </row>
    <row r="15" spans="1:4">
      <c r="A15" s="4" t="s">
        <v>374</v>
      </c>
      <c r="B15" s="5" t="n">
        <v>170100</v>
      </c>
      <c r="D15" s="5" t="n">
        <v>170100</v>
      </c>
    </row>
    <row r="16" spans="1:4">
      <c r="A16" s="4" t="s">
        <v>375</v>
      </c>
      <c r="B16" s="5" t="n">
        <v>-54304</v>
      </c>
      <c r="D16" s="5" t="n">
        <v>-49643</v>
      </c>
    </row>
    <row r="17" spans="1:4">
      <c r="A17" s="4" t="s">
        <v>376</v>
      </c>
      <c r="B17" s="5" t="n">
        <v>115796</v>
      </c>
      <c r="D17" s="5" t="n">
        <v>120457</v>
      </c>
    </row>
    <row r="18" spans="1:4">
      <c r="A18" s="4" t="s">
        <v>380</v>
      </c>
    </row>
    <row r="19" spans="1:4">
      <c r="A19" s="3" t="s">
        <v>294</v>
      </c>
    </row>
    <row r="20" spans="1:4">
      <c r="A20" s="4" t="s">
        <v>374</v>
      </c>
      <c r="B20" s="5" t="n">
        <v>61389</v>
      </c>
      <c r="D20" s="5" t="n">
        <v>61389</v>
      </c>
    </row>
    <row r="21" spans="1:4">
      <c r="A21" s="4" t="s">
        <v>375</v>
      </c>
      <c r="B21" s="5" t="n">
        <v>-33722</v>
      </c>
      <c r="D21" s="5" t="n">
        <v>-30560</v>
      </c>
    </row>
    <row r="22" spans="1:4">
      <c r="A22" s="4" t="s">
        <v>376</v>
      </c>
      <c r="B22" s="5" t="n">
        <v>27667</v>
      </c>
      <c r="D22" s="5" t="n">
        <v>30829</v>
      </c>
    </row>
    <row r="23" spans="1:4">
      <c r="A23" s="4" t="s">
        <v>381</v>
      </c>
    </row>
    <row r="24" spans="1:4">
      <c r="A24" s="3" t="s">
        <v>294</v>
      </c>
    </row>
    <row r="25" spans="1:4">
      <c r="A25" s="4" t="s">
        <v>374</v>
      </c>
      <c r="B25" s="5" t="n">
        <v>44020</v>
      </c>
      <c r="D25" s="5" t="n">
        <v>44020</v>
      </c>
    </row>
    <row r="26" spans="1:4">
      <c r="A26" s="4" t="s">
        <v>375</v>
      </c>
      <c r="B26" s="5" t="n">
        <v>-16465</v>
      </c>
      <c r="D26" s="5" t="n">
        <v>-13624</v>
      </c>
    </row>
    <row r="27" spans="1:4">
      <c r="A27" s="4" t="s">
        <v>376</v>
      </c>
      <c r="B27" s="5" t="n">
        <v>27555</v>
      </c>
      <c r="D27" s="5" t="n">
        <v>30396</v>
      </c>
    </row>
    <row r="28" spans="1:4">
      <c r="A28" s="4" t="s">
        <v>382</v>
      </c>
    </row>
    <row r="29" spans="1:4">
      <c r="A29" s="3" t="s">
        <v>294</v>
      </c>
    </row>
    <row r="30" spans="1:4">
      <c r="A30" s="4" t="s">
        <v>374</v>
      </c>
      <c r="B30" s="5" t="n">
        <v>21700</v>
      </c>
      <c r="D30" s="5" t="n">
        <v>21700</v>
      </c>
    </row>
    <row r="31" spans="1:4">
      <c r="A31" s="4" t="s">
        <v>375</v>
      </c>
      <c r="B31" s="5" t="n">
        <v>-7162</v>
      </c>
      <c r="D31" s="5" t="n">
        <v>-6303</v>
      </c>
    </row>
    <row r="32" spans="1:4">
      <c r="A32" s="4" t="s">
        <v>376</v>
      </c>
      <c r="B32" s="7" t="n">
        <v>14538</v>
      </c>
      <c r="D32" s="7" t="n">
        <v>153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83</v>
      </c>
      <c r="B1" s="2" t="s">
        <v>1</v>
      </c>
    </row>
    <row r="2" spans="1:3">
      <c r="B2" s="2" t="s">
        <v>2</v>
      </c>
      <c r="C2" s="2" t="s">
        <v>25</v>
      </c>
    </row>
    <row r="3" spans="1:3">
      <c r="A3" s="4" t="s">
        <v>384</v>
      </c>
    </row>
    <row r="4" spans="1:3">
      <c r="A4" s="3" t="s">
        <v>385</v>
      </c>
    </row>
    <row r="5" spans="1:3">
      <c r="A5" s="4" t="s">
        <v>386</v>
      </c>
      <c r="B5" s="7" t="n">
        <v>473125</v>
      </c>
    </row>
    <row r="6" spans="1:3">
      <c r="A6" s="4" t="s">
        <v>387</v>
      </c>
      <c r="B6" s="7" t="n">
        <v>16709</v>
      </c>
      <c r="C6" s="7" t="n">
        <v>17402</v>
      </c>
    </row>
    <row r="7" spans="1:3">
      <c r="A7" s="4" t="s">
        <v>388</v>
      </c>
    </row>
    <row r="8" spans="1:3">
      <c r="A8" s="3" t="s">
        <v>385</v>
      </c>
    </row>
    <row r="9" spans="1:3">
      <c r="A9" s="4" t="s">
        <v>386</v>
      </c>
      <c r="C9" s="7" t="n">
        <v>550000</v>
      </c>
    </row>
    <row r="10" spans="1:3">
      <c r="A10" s="4" t="s">
        <v>389</v>
      </c>
    </row>
    <row r="11" spans="1:3">
      <c r="A11" s="3" t="s">
        <v>385</v>
      </c>
    </row>
    <row r="12" spans="1:3">
      <c r="A12" s="4" t="s">
        <v>390</v>
      </c>
      <c r="B12" s="4" t="s">
        <v>391</v>
      </c>
      <c r="C12" s="4" t="s">
        <v>392</v>
      </c>
    </row>
    <row r="13" spans="1:3">
      <c r="A13" s="4" t="s">
        <v>393</v>
      </c>
    </row>
    <row r="14" spans="1:3">
      <c r="A14" s="3" t="s">
        <v>385</v>
      </c>
    </row>
    <row r="15" spans="1:3">
      <c r="A15" s="4" t="s">
        <v>390</v>
      </c>
      <c r="B15" s="4" t="s">
        <v>394</v>
      </c>
      <c r="C15" s="4" t="s">
        <v>395</v>
      </c>
    </row>
    <row r="16" spans="1:3">
      <c r="A16" s="4" t="s">
        <v>396</v>
      </c>
    </row>
    <row r="17" spans="1:3">
      <c r="A17" s="3" t="s">
        <v>385</v>
      </c>
    </row>
    <row r="18" spans="1:3">
      <c r="A18" s="4" t="s">
        <v>386</v>
      </c>
      <c r="B18" s="7" t="n">
        <v>140000</v>
      </c>
      <c r="C18" s="7" t="n">
        <v>188250</v>
      </c>
    </row>
    <row r="19" spans="1:3">
      <c r="A19" s="4" t="s">
        <v>397</v>
      </c>
      <c r="B19" s="5" t="n">
        <v>110000</v>
      </c>
      <c r="C19" s="7" t="n">
        <v>61750</v>
      </c>
    </row>
    <row r="20" spans="1:3">
      <c r="A20" s="4" t="s">
        <v>398</v>
      </c>
      <c r="B20" s="7" t="n">
        <v>250000</v>
      </c>
    </row>
    <row r="21" spans="1:3">
      <c r="A21" s="4" t="s">
        <v>390</v>
      </c>
      <c r="B21" s="4" t="s">
        <v>391</v>
      </c>
      <c r="C21" s="4" t="s">
        <v>392</v>
      </c>
    </row>
    <row r="22" spans="1:3">
      <c r="A22" s="4" t="s">
        <v>399</v>
      </c>
    </row>
    <row r="23" spans="1:3">
      <c r="A23" s="3" t="s">
        <v>385</v>
      </c>
    </row>
    <row r="24" spans="1:3">
      <c r="A24" s="4" t="s">
        <v>400</v>
      </c>
      <c r="B24" s="4" t="s">
        <v>401</v>
      </c>
    </row>
    <row r="25" spans="1:3">
      <c r="A25" s="4" t="s">
        <v>402</v>
      </c>
    </row>
    <row r="26" spans="1:3">
      <c r="A26" s="3" t="s">
        <v>385</v>
      </c>
    </row>
    <row r="27" spans="1:3">
      <c r="A27" s="4" t="s">
        <v>400</v>
      </c>
      <c r="B27"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04</v>
      </c>
      <c r="B1" s="2" t="s">
        <v>1</v>
      </c>
      <c r="C1" s="2" t="s">
        <v>405</v>
      </c>
    </row>
    <row r="2" spans="1:3">
      <c r="B2" s="2" t="s">
        <v>2</v>
      </c>
      <c r="C2" s="2" t="s">
        <v>25</v>
      </c>
    </row>
    <row r="3" spans="1:3">
      <c r="A3" s="3" t="s">
        <v>406</v>
      </c>
    </row>
    <row r="4" spans="1:3">
      <c r="A4" s="4" t="s">
        <v>407</v>
      </c>
      <c r="B4" s="5" t="n">
        <v>6108292</v>
      </c>
    </row>
    <row r="5" spans="1:3">
      <c r="A5" s="4" t="s">
        <v>408</v>
      </c>
      <c r="B5" s="5" t="n">
        <v>330135</v>
      </c>
    </row>
    <row r="6" spans="1:3">
      <c r="A6" s="4" t="s">
        <v>409</v>
      </c>
      <c r="B6" s="5" t="n">
        <v>-200677</v>
      </c>
    </row>
    <row r="7" spans="1:3">
      <c r="A7" s="4" t="s">
        <v>410</v>
      </c>
      <c r="B7" s="5" t="n">
        <v>-443167</v>
      </c>
    </row>
    <row r="8" spans="1:3">
      <c r="A8" s="4" t="s">
        <v>411</v>
      </c>
      <c r="B8" s="5" t="n">
        <v>5794583</v>
      </c>
      <c r="C8" s="5" t="n">
        <v>6108292</v>
      </c>
    </row>
    <row r="9" spans="1:3">
      <c r="A9" s="4" t="s">
        <v>412</v>
      </c>
      <c r="B9" s="5" t="n">
        <v>1503271</v>
      </c>
    </row>
    <row r="10" spans="1:3">
      <c r="A10" s="3" t="s">
        <v>413</v>
      </c>
    </row>
    <row r="11" spans="1:3">
      <c r="A11" s="4" t="s">
        <v>414</v>
      </c>
      <c r="B11" s="8" t="n">
        <v>18.62</v>
      </c>
    </row>
    <row r="12" spans="1:3">
      <c r="A12" s="4" t="s">
        <v>415</v>
      </c>
      <c r="B12" s="10" t="n">
        <v>20.68</v>
      </c>
    </row>
    <row r="13" spans="1:3">
      <c r="A13" s="4" t="s">
        <v>416</v>
      </c>
      <c r="B13" s="10" t="n">
        <v>9.51</v>
      </c>
    </row>
    <row r="14" spans="1:3">
      <c r="A14" s="4" t="s">
        <v>417</v>
      </c>
      <c r="B14" s="10" t="n">
        <v>21.91</v>
      </c>
    </row>
    <row r="15" spans="1:3">
      <c r="A15" s="4" t="s">
        <v>418</v>
      </c>
      <c r="B15" s="10" t="n">
        <v>18.82</v>
      </c>
      <c r="C15" s="8" t="n">
        <v>18.62</v>
      </c>
    </row>
    <row r="16" spans="1:3">
      <c r="A16" s="4" t="s">
        <v>419</v>
      </c>
      <c r="B16" s="8" t="n">
        <v>18.68</v>
      </c>
    </row>
    <row r="17" spans="1:3">
      <c r="A17" s="3" t="s">
        <v>420</v>
      </c>
    </row>
    <row r="18" spans="1:3">
      <c r="A18" s="4" t="s">
        <v>421</v>
      </c>
      <c r="B18" s="4" t="s">
        <v>422</v>
      </c>
      <c r="C18" s="4" t="s">
        <v>422</v>
      </c>
    </row>
    <row r="19" spans="1:3">
      <c r="A19" s="4" t="s">
        <v>423</v>
      </c>
      <c r="B19" s="4" t="s">
        <v>424</v>
      </c>
    </row>
    <row r="20" spans="1:3">
      <c r="A20" s="3" t="s">
        <v>425</v>
      </c>
    </row>
    <row r="21" spans="1:3">
      <c r="A21" s="4" t="s">
        <v>426</v>
      </c>
      <c r="B21" s="7" t="n">
        <v>22229</v>
      </c>
      <c r="C21" s="7" t="n">
        <v>25777</v>
      </c>
    </row>
    <row r="22" spans="1:3">
      <c r="A22" s="4" t="s">
        <v>427</v>
      </c>
      <c r="B22" s="7" t="n">
        <v>96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8</v>
      </c>
      <c r="B1" s="2" t="s">
        <v>1</v>
      </c>
    </row>
    <row r="2" spans="1:3">
      <c r="B2" s="2" t="s">
        <v>2</v>
      </c>
      <c r="C2" s="2" t="s">
        <v>70</v>
      </c>
    </row>
    <row r="3" spans="1:3">
      <c r="A3" s="3" t="s">
        <v>429</v>
      </c>
    </row>
    <row r="4" spans="1:3">
      <c r="A4" s="4" t="s">
        <v>430</v>
      </c>
      <c r="B4" s="7" t="n">
        <v>2155</v>
      </c>
      <c r="C4" s="7" t="n">
        <v>896</v>
      </c>
    </row>
    <row r="5" spans="1:3">
      <c r="A5" s="3" t="s">
        <v>431</v>
      </c>
    </row>
    <row r="6" spans="1:3">
      <c r="A6" s="4" t="s">
        <v>432</v>
      </c>
      <c r="B6" s="4" t="s">
        <v>433</v>
      </c>
    </row>
    <row r="7" spans="1:3">
      <c r="A7" s="4" t="s">
        <v>434</v>
      </c>
    </row>
    <row r="8" spans="1:3">
      <c r="A8" s="3" t="s">
        <v>431</v>
      </c>
    </row>
    <row r="9" spans="1:3">
      <c r="A9" s="4" t="s">
        <v>435</v>
      </c>
      <c r="B9" s="8" t="n">
        <v>20.52</v>
      </c>
    </row>
    <row r="10" spans="1:3">
      <c r="A10" s="4" t="s">
        <v>436</v>
      </c>
      <c r="B10" s="4" t="s">
        <v>437</v>
      </c>
    </row>
    <row r="11" spans="1:3">
      <c r="A11" s="4" t="s">
        <v>438</v>
      </c>
      <c r="B11" s="4" t="s">
        <v>439</v>
      </c>
    </row>
    <row r="12" spans="1:3">
      <c r="A12" s="4" t="s">
        <v>440</v>
      </c>
      <c r="B12" s="4" t="s">
        <v>441</v>
      </c>
    </row>
    <row r="13" spans="1:3">
      <c r="A13" s="4" t="s">
        <v>442</v>
      </c>
    </row>
    <row r="14" spans="1:3">
      <c r="A14" s="3" t="s">
        <v>431</v>
      </c>
    </row>
    <row r="15" spans="1:3">
      <c r="A15" s="4" t="s">
        <v>435</v>
      </c>
      <c r="B15" s="8" t="n">
        <v>21.01</v>
      </c>
    </row>
    <row r="16" spans="1:3">
      <c r="A16" s="4" t="s">
        <v>436</v>
      </c>
      <c r="B16" s="4" t="s">
        <v>443</v>
      </c>
    </row>
    <row r="17" spans="1:3">
      <c r="A17" s="4" t="s">
        <v>438</v>
      </c>
      <c r="B17" s="4" t="s">
        <v>444</v>
      </c>
    </row>
    <row r="18" spans="1:3">
      <c r="A18" s="4" t="s">
        <v>440</v>
      </c>
      <c r="B18" s="4" t="s">
        <v>445</v>
      </c>
    </row>
    <row r="19" spans="1:3">
      <c r="A19" s="4" t="s">
        <v>446</v>
      </c>
    </row>
    <row r="20" spans="1:3">
      <c r="A20" s="3" t="s">
        <v>429</v>
      </c>
    </row>
    <row r="21" spans="1:3">
      <c r="A21" s="4" t="s">
        <v>408</v>
      </c>
      <c r="B21" s="5" t="n">
        <v>330135</v>
      </c>
    </row>
    <row r="22" spans="1:3">
      <c r="A22" s="4" t="s">
        <v>447</v>
      </c>
      <c r="B22" s="4" t="s">
        <v>301</v>
      </c>
    </row>
    <row r="23" spans="1:3">
      <c r="A23" s="4" t="s">
        <v>448</v>
      </c>
    </row>
    <row r="24" spans="1:3">
      <c r="A24" s="3" t="s">
        <v>429</v>
      </c>
    </row>
    <row r="25" spans="1:3">
      <c r="A25" s="4" t="s">
        <v>408</v>
      </c>
      <c r="B25" s="5" t="n">
        <v>225135</v>
      </c>
    </row>
    <row r="26" spans="1:3">
      <c r="A26" s="4" t="s">
        <v>449</v>
      </c>
      <c r="B26" s="4" t="s">
        <v>450</v>
      </c>
    </row>
    <row r="27" spans="1:3">
      <c r="A27" s="4" t="s">
        <v>451</v>
      </c>
    </row>
    <row r="28" spans="1:3">
      <c r="A28" s="3" t="s">
        <v>429</v>
      </c>
    </row>
    <row r="29" spans="1:3">
      <c r="A29" s="4" t="s">
        <v>408</v>
      </c>
      <c r="B29" s="5" t="n">
        <v>105000</v>
      </c>
    </row>
    <row r="30" spans="1:3">
      <c r="A30" s="4" t="s">
        <v>449</v>
      </c>
      <c r="B30" s="4" t="s">
        <v>452</v>
      </c>
    </row>
    <row r="31" spans="1:3">
      <c r="A31" s="4" t="s">
        <v>453</v>
      </c>
    </row>
    <row r="32" spans="1:3">
      <c r="A32" s="3" t="s">
        <v>429</v>
      </c>
    </row>
    <row r="33" spans="1:3">
      <c r="A33" s="4" t="s">
        <v>408</v>
      </c>
      <c r="B33" s="5" t="n">
        <v>330135</v>
      </c>
    </row>
    <row r="34" spans="1:3">
      <c r="A34" s="4" t="s">
        <v>454</v>
      </c>
      <c r="B34" s="8" t="n">
        <v>8.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455</v>
      </c>
      <c r="B1" s="2" t="s">
        <v>1</v>
      </c>
    </row>
    <row r="2" spans="1:3">
      <c r="B2" s="2" t="s">
        <v>456</v>
      </c>
      <c r="C2" s="2" t="s">
        <v>457</v>
      </c>
    </row>
    <row r="3" spans="1:3">
      <c r="A3" s="3" t="s">
        <v>458</v>
      </c>
    </row>
    <row r="4" spans="1:3">
      <c r="A4" s="4" t="s">
        <v>459</v>
      </c>
      <c r="B4" s="7" t="n">
        <v>2155</v>
      </c>
      <c r="C4" s="7" t="n">
        <v>896</v>
      </c>
    </row>
    <row r="5" spans="1:3">
      <c r="A5" s="4" t="s">
        <v>460</v>
      </c>
    </row>
    <row r="6" spans="1:3">
      <c r="A6" s="3" t="s">
        <v>461</v>
      </c>
    </row>
    <row r="7" spans="1:3">
      <c r="A7" s="4" t="s">
        <v>462</v>
      </c>
      <c r="B7" s="5" t="n">
        <v>66639</v>
      </c>
    </row>
    <row r="8" spans="1:3">
      <c r="A8" s="4" t="s">
        <v>408</v>
      </c>
      <c r="B8" s="5" t="n">
        <v>855728</v>
      </c>
    </row>
    <row r="9" spans="1:3">
      <c r="A9" s="4" t="s">
        <v>463</v>
      </c>
      <c r="B9" s="5" t="n">
        <v>-10705</v>
      </c>
    </row>
    <row r="10" spans="1:3">
      <c r="A10" s="4" t="s">
        <v>410</v>
      </c>
      <c r="B10" s="5" t="n">
        <v>-3095</v>
      </c>
    </row>
    <row r="11" spans="1:3">
      <c r="A11" s="4" t="s">
        <v>464</v>
      </c>
      <c r="B11" s="5" t="n">
        <v>908567</v>
      </c>
    </row>
    <row r="12" spans="1:3">
      <c r="A12" s="4" t="s">
        <v>465</v>
      </c>
      <c r="B12" s="5" t="n">
        <v>21203</v>
      </c>
    </row>
    <row r="13" spans="1:3">
      <c r="A13" s="3" t="s">
        <v>466</v>
      </c>
    </row>
    <row r="14" spans="1:3">
      <c r="A14" s="4" t="s">
        <v>467</v>
      </c>
      <c r="B14" s="8" t="n">
        <v>14.65</v>
      </c>
    </row>
    <row r="15" spans="1:3">
      <c r="A15" s="4" t="s">
        <v>468</v>
      </c>
      <c r="B15" s="10" t="n">
        <v>20.74</v>
      </c>
    </row>
    <row r="16" spans="1:3">
      <c r="A16" s="4" t="s">
        <v>469</v>
      </c>
      <c r="B16" s="10" t="n">
        <v>14.65</v>
      </c>
    </row>
    <row r="17" spans="1:3">
      <c r="A17" s="4" t="s">
        <v>470</v>
      </c>
      <c r="B17" s="10" t="n">
        <v>14.65</v>
      </c>
    </row>
    <row r="18" spans="1:3">
      <c r="A18" s="4" t="s">
        <v>471</v>
      </c>
      <c r="B18" s="8" t="n">
        <v>20.39</v>
      </c>
    </row>
    <row r="19" spans="1:3">
      <c r="A19" s="4" t="s">
        <v>472</v>
      </c>
      <c r="B19" s="10" t="n">
        <v>23.27</v>
      </c>
    </row>
    <row r="20" spans="1:3">
      <c r="A20" s="3" t="s">
        <v>458</v>
      </c>
    </row>
    <row r="21" spans="1:3">
      <c r="A21" s="4" t="s">
        <v>459</v>
      </c>
      <c r="B21" s="7" t="n">
        <v>868</v>
      </c>
      <c r="C21" s="5" t="n">
        <v>0</v>
      </c>
    </row>
    <row r="22" spans="1:3">
      <c r="A22" s="4" t="s">
        <v>473</v>
      </c>
    </row>
    <row r="23" spans="1:3">
      <c r="A23" s="3" t="s">
        <v>461</v>
      </c>
    </row>
    <row r="24" spans="1:3">
      <c r="A24" s="4" t="s">
        <v>408</v>
      </c>
      <c r="B24" s="5" t="n">
        <v>716216</v>
      </c>
    </row>
    <row r="25" spans="1:3">
      <c r="A25" s="4" t="s">
        <v>474</v>
      </c>
    </row>
    <row r="26" spans="1:3">
      <c r="A26" s="3" t="s">
        <v>461</v>
      </c>
    </row>
    <row r="27" spans="1:3">
      <c r="A27" s="4" t="s">
        <v>408</v>
      </c>
      <c r="B27" s="5" t="n">
        <v>646867</v>
      </c>
    </row>
    <row r="28" spans="1:3">
      <c r="A28" s="3" t="s">
        <v>458</v>
      </c>
    </row>
    <row r="29" spans="1:3">
      <c r="A29" s="4" t="s">
        <v>475</v>
      </c>
      <c r="B29" s="4" t="s">
        <v>322</v>
      </c>
    </row>
    <row r="30" spans="1:3">
      <c r="A30" s="4" t="s">
        <v>476</v>
      </c>
    </row>
    <row r="31" spans="1:3">
      <c r="A31" s="3" t="s">
        <v>461</v>
      </c>
    </row>
    <row r="32" spans="1:3">
      <c r="A32" s="4" t="s">
        <v>408</v>
      </c>
      <c r="B32" s="5" t="n">
        <v>69349</v>
      </c>
    </row>
    <row r="33" spans="1:3">
      <c r="A33" s="3" t="s">
        <v>458</v>
      </c>
    </row>
    <row r="34" spans="1:3">
      <c r="A34" s="4" t="s">
        <v>475</v>
      </c>
      <c r="B34" s="4" t="s">
        <v>267</v>
      </c>
    </row>
    <row r="35" spans="1:3">
      <c r="A35" s="4" t="s">
        <v>477</v>
      </c>
    </row>
    <row r="36" spans="1:3">
      <c r="A36" s="3" t="s">
        <v>461</v>
      </c>
    </row>
    <row r="37" spans="1:3">
      <c r="A37" s="4" t="s">
        <v>462</v>
      </c>
      <c r="B37" s="5" t="n">
        <v>34291</v>
      </c>
    </row>
    <row r="38" spans="1:3">
      <c r="A38" s="4" t="s">
        <v>463</v>
      </c>
      <c r="B38" s="5" t="n">
        <v>-2560</v>
      </c>
    </row>
    <row r="39" spans="1:3">
      <c r="A39" s="4" t="s">
        <v>464</v>
      </c>
      <c r="B39" s="5" t="n">
        <v>31731</v>
      </c>
    </row>
    <row r="40" spans="1:3">
      <c r="A40" s="3" t="s">
        <v>466</v>
      </c>
    </row>
    <row r="41" spans="1:3">
      <c r="A41" s="4" t="s">
        <v>467</v>
      </c>
      <c r="B41" s="8" t="n">
        <v>17.45</v>
      </c>
    </row>
    <row r="42" spans="1:3">
      <c r="A42" s="4" t="s">
        <v>469</v>
      </c>
      <c r="B42" s="10" t="n">
        <v>14.65</v>
      </c>
    </row>
    <row r="43" spans="1:3">
      <c r="A43" s="4" t="s">
        <v>471</v>
      </c>
      <c r="B43" s="8" t="n">
        <v>17.68</v>
      </c>
    </row>
    <row r="44" spans="1:3">
      <c r="A44" s="3" t="s">
        <v>458</v>
      </c>
    </row>
    <row r="45" spans="1:3">
      <c r="A45" s="4" t="s">
        <v>475</v>
      </c>
      <c r="B45" s="4" t="s">
        <v>478</v>
      </c>
    </row>
    <row r="46" spans="1:3">
      <c r="A46" s="4" t="s">
        <v>459</v>
      </c>
      <c r="B46" s="7" t="n">
        <v>138</v>
      </c>
      <c r="C46" s="7" t="n">
        <v>76</v>
      </c>
    </row>
    <row r="47" spans="1:3">
      <c r="A47" s="4" t="s">
        <v>479</v>
      </c>
    </row>
    <row r="48" spans="1:3">
      <c r="A48" s="3" t="s">
        <v>458</v>
      </c>
    </row>
    <row r="49" spans="1:3">
      <c r="A49" s="4" t="s">
        <v>480</v>
      </c>
      <c r="B49" s="4" t="s">
        <v>481</v>
      </c>
    </row>
    <row r="50" spans="1:3">
      <c r="A50" s="4" t="s">
        <v>482</v>
      </c>
      <c r="B50" s="4" t="s">
        <v>481</v>
      </c>
    </row>
    <row r="51" spans="1:3">
      <c r="A51" s="4" t="s">
        <v>483</v>
      </c>
    </row>
    <row r="52" spans="1:3">
      <c r="A52" s="3" t="s">
        <v>461</v>
      </c>
    </row>
    <row r="53" spans="1:3">
      <c r="A53" s="4" t="s">
        <v>408</v>
      </c>
      <c r="B53" s="5" t="n">
        <v>139512</v>
      </c>
    </row>
    <row r="54" spans="1:3">
      <c r="A54" s="3" t="s">
        <v>458</v>
      </c>
    </row>
    <row r="55" spans="1:3">
      <c r="A55" s="4" t="s">
        <v>484</v>
      </c>
      <c r="B55" s="5"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82</v>
      </c>
      <c r="B4" s="7" t="n">
        <v>-450</v>
      </c>
      <c r="C4" s="7" t="n">
        <v>4225</v>
      </c>
    </row>
    <row r="5" spans="1:3">
      <c r="A5" s="3" t="s">
        <v>93</v>
      </c>
    </row>
    <row r="6" spans="1:3">
      <c r="A6" s="4" t="s">
        <v>94</v>
      </c>
      <c r="B6" s="5" t="n">
        <v>23951</v>
      </c>
      <c r="C6" s="5" t="n">
        <v>15397</v>
      </c>
    </row>
    <row r="7" spans="1:3">
      <c r="A7" s="4" t="s">
        <v>95</v>
      </c>
      <c r="B7" s="5" t="n">
        <v>2322</v>
      </c>
      <c r="C7" s="5" t="n">
        <v>2784</v>
      </c>
    </row>
    <row r="8" spans="1:3">
      <c r="A8" s="4" t="s">
        <v>96</v>
      </c>
      <c r="B8" s="5" t="n">
        <v>3161</v>
      </c>
      <c r="C8" s="5" t="n">
        <v>972</v>
      </c>
    </row>
    <row r="9" spans="1:3">
      <c r="A9" s="4" t="s">
        <v>97</v>
      </c>
      <c r="B9" s="5" t="n">
        <v>1132</v>
      </c>
      <c r="C9" s="5" t="n">
        <v>297</v>
      </c>
    </row>
    <row r="10" spans="1:3">
      <c r="A10" s="4" t="s">
        <v>98</v>
      </c>
      <c r="B10" s="5" t="n">
        <v>-547</v>
      </c>
      <c r="C10" s="5" t="n">
        <v>1746</v>
      </c>
    </row>
    <row r="11" spans="1:3">
      <c r="A11" s="4" t="s">
        <v>99</v>
      </c>
      <c r="B11" s="5" t="n">
        <v>-470</v>
      </c>
    </row>
    <row r="12" spans="1:3">
      <c r="A12" s="4" t="s">
        <v>46</v>
      </c>
      <c r="B12" s="5" t="n">
        <v>-3</v>
      </c>
    </row>
    <row r="13" spans="1:3">
      <c r="A13" s="3" t="s">
        <v>100</v>
      </c>
    </row>
    <row r="14" spans="1:3">
      <c r="A14" s="4" t="s">
        <v>101</v>
      </c>
      <c r="B14" s="5" t="n">
        <v>21</v>
      </c>
      <c r="C14" s="5" t="n">
        <v>21406</v>
      </c>
    </row>
    <row r="15" spans="1:3">
      <c r="A15" s="4" t="s">
        <v>29</v>
      </c>
      <c r="B15" s="5" t="n">
        <v>11903</v>
      </c>
      <c r="C15" s="5" t="n">
        <v>14819</v>
      </c>
    </row>
    <row r="16" spans="1:3">
      <c r="A16" s="4" t="s">
        <v>39</v>
      </c>
      <c r="B16" s="5" t="n">
        <v>11753</v>
      </c>
      <c r="C16" s="5" t="n">
        <v>-20640</v>
      </c>
    </row>
    <row r="17" spans="1:3">
      <c r="A17" s="4" t="s">
        <v>102</v>
      </c>
      <c r="B17" s="5" t="n">
        <v>-4201</v>
      </c>
      <c r="C17" s="5" t="n">
        <v>3289</v>
      </c>
    </row>
    <row r="18" spans="1:3">
      <c r="A18" s="4" t="s">
        <v>103</v>
      </c>
      <c r="B18" s="5" t="n">
        <v>48572</v>
      </c>
      <c r="C18" s="5" t="n">
        <v>44295</v>
      </c>
    </row>
    <row r="19" spans="1:3">
      <c r="A19" s="3" t="s">
        <v>104</v>
      </c>
    </row>
    <row r="20" spans="1:3">
      <c r="A20" s="4" t="s">
        <v>105</v>
      </c>
      <c r="C20" s="5" t="n">
        <v>-26532</v>
      </c>
    </row>
    <row r="21" spans="1:3">
      <c r="A21" s="4" t="s">
        <v>106</v>
      </c>
      <c r="B21" s="5" t="n">
        <v>-567</v>
      </c>
      <c r="C21" s="5" t="n">
        <v>-1285</v>
      </c>
    </row>
    <row r="22" spans="1:3">
      <c r="A22" s="4" t="s">
        <v>107</v>
      </c>
      <c r="B22" s="5" t="n">
        <v>-2302</v>
      </c>
      <c r="C22" s="5" t="n">
        <v>-569</v>
      </c>
    </row>
    <row r="23" spans="1:3">
      <c r="A23" s="4" t="s">
        <v>46</v>
      </c>
      <c r="B23" s="5" t="n">
        <v>3</v>
      </c>
      <c r="C23" s="5" t="n">
        <v>-43</v>
      </c>
    </row>
    <row r="24" spans="1:3">
      <c r="A24" s="4" t="s">
        <v>108</v>
      </c>
      <c r="B24" s="5" t="n">
        <v>-2866</v>
      </c>
      <c r="C24" s="5" t="n">
        <v>-28429</v>
      </c>
    </row>
    <row r="25" spans="1:3">
      <c r="A25" s="3" t="s">
        <v>109</v>
      </c>
    </row>
    <row r="26" spans="1:3">
      <c r="A26" s="4" t="s">
        <v>110</v>
      </c>
      <c r="B26" s="5" t="n">
        <v>-48250</v>
      </c>
      <c r="C26" s="5" t="n">
        <v>-33537</v>
      </c>
    </row>
    <row r="27" spans="1:3">
      <c r="A27" s="4" t="s">
        <v>111</v>
      </c>
      <c r="B27" s="5" t="n">
        <v>-76875</v>
      </c>
      <c r="C27" s="5" t="n">
        <v>-1500</v>
      </c>
    </row>
    <row r="28" spans="1:3">
      <c r="A28" s="4" t="s">
        <v>112</v>
      </c>
      <c r="C28" s="5" t="n">
        <v>25000</v>
      </c>
    </row>
    <row r="29" spans="1:3">
      <c r="A29" s="4" t="s">
        <v>113</v>
      </c>
      <c r="B29" s="5" t="n">
        <v>1909</v>
      </c>
      <c r="C29" s="5" t="n">
        <v>2799</v>
      </c>
    </row>
    <row r="30" spans="1:3">
      <c r="A30" s="4" t="s">
        <v>99</v>
      </c>
      <c r="B30" s="5" t="n">
        <v>-530</v>
      </c>
    </row>
    <row r="31" spans="1:3">
      <c r="A31" s="4" t="s">
        <v>114</v>
      </c>
      <c r="B31" s="5" t="n">
        <v>-171</v>
      </c>
    </row>
    <row r="32" spans="1:3">
      <c r="A32" s="4" t="s">
        <v>115</v>
      </c>
      <c r="B32" s="5" t="n">
        <v>-123917</v>
      </c>
      <c r="C32" s="5" t="n">
        <v>-7238</v>
      </c>
    </row>
    <row r="33" spans="1:3">
      <c r="A33" s="4" t="s">
        <v>116</v>
      </c>
      <c r="B33" s="5" t="n">
        <v>-78211</v>
      </c>
      <c r="C33" s="5" t="n">
        <v>8628</v>
      </c>
    </row>
    <row r="34" spans="1:3">
      <c r="A34" s="4" t="s">
        <v>117</v>
      </c>
      <c r="B34" s="5" t="n">
        <v>84251</v>
      </c>
      <c r="C34" s="5" t="n">
        <v>7953</v>
      </c>
    </row>
    <row r="35" spans="1:3">
      <c r="A35" s="4" t="s">
        <v>118</v>
      </c>
      <c r="B35" s="5" t="n">
        <v>6040</v>
      </c>
      <c r="C35" s="5" t="n">
        <v>16581</v>
      </c>
    </row>
    <row r="36" spans="1:3">
      <c r="A36" s="3" t="s">
        <v>119</v>
      </c>
    </row>
    <row r="37" spans="1:3">
      <c r="A37" s="4" t="s">
        <v>120</v>
      </c>
      <c r="B37" s="5" t="n">
        <v>10160</v>
      </c>
      <c r="C37" s="5" t="n">
        <v>1710</v>
      </c>
    </row>
    <row r="38" spans="1:3">
      <c r="A38" s="4" t="s">
        <v>121</v>
      </c>
      <c r="B38" s="7" t="n">
        <v>319</v>
      </c>
      <c r="C38" s="7" t="n">
        <v>-1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0</v>
      </c>
    </row>
    <row r="3" spans="1:3">
      <c r="A3" s="3" t="s">
        <v>486</v>
      </c>
    </row>
    <row r="4" spans="1:3">
      <c r="A4" s="4" t="s">
        <v>84</v>
      </c>
      <c r="B4" s="7" t="n">
        <v>-450</v>
      </c>
      <c r="C4" s="7" t="n">
        <v>4367</v>
      </c>
    </row>
    <row r="5" spans="1:3">
      <c r="A5" s="3" t="s">
        <v>487</v>
      </c>
    </row>
    <row r="6" spans="1:3">
      <c r="A6" s="4" t="s">
        <v>488</v>
      </c>
      <c r="B6" s="5" t="n">
        <v>73996313</v>
      </c>
      <c r="C6" s="5" t="n">
        <v>66886866</v>
      </c>
    </row>
    <row r="7" spans="1:3">
      <c r="A7" s="4" t="s">
        <v>489</v>
      </c>
      <c r="C7" s="5" t="n">
        <v>893568</v>
      </c>
    </row>
    <row r="8" spans="1:3">
      <c r="A8" s="4" t="s">
        <v>490</v>
      </c>
      <c r="B8" s="5" t="n">
        <v>73996313</v>
      </c>
      <c r="C8" s="5" t="n">
        <v>67780434</v>
      </c>
    </row>
    <row r="9" spans="1:3">
      <c r="A9" s="3" t="s">
        <v>85</v>
      </c>
    </row>
    <row r="10" spans="1:3">
      <c r="A10" s="4" t="s">
        <v>86</v>
      </c>
      <c r="B10" s="8" t="n">
        <v>-0.01</v>
      </c>
      <c r="C10" s="8" t="n">
        <v>0.07000000000000001</v>
      </c>
    </row>
    <row r="11" spans="1:3">
      <c r="A11" s="4" t="s">
        <v>87</v>
      </c>
      <c r="B11" s="8" t="n">
        <v>-0.01</v>
      </c>
      <c r="C11" s="8" t="n">
        <v>0.06</v>
      </c>
    </row>
    <row r="12" spans="1:3">
      <c r="A12" s="4" t="s">
        <v>477</v>
      </c>
    </row>
    <row r="13" spans="1:3">
      <c r="A13" s="3" t="s">
        <v>85</v>
      </c>
    </row>
    <row r="14" spans="1:3">
      <c r="A14" s="4" t="s">
        <v>491</v>
      </c>
      <c r="C14" s="5" t="n">
        <v>2560</v>
      </c>
    </row>
    <row r="15" spans="1:3">
      <c r="A15" s="4" t="s">
        <v>492</v>
      </c>
    </row>
    <row r="16" spans="1:3">
      <c r="A16" s="3" t="s">
        <v>85</v>
      </c>
    </row>
    <row r="17" spans="1:3">
      <c r="A17" s="4" t="s">
        <v>491</v>
      </c>
      <c r="B17" s="5" t="n">
        <v>4011211</v>
      </c>
      <c r="C17" s="5" t="n">
        <v>2433510</v>
      </c>
    </row>
    <row r="18" spans="1:3">
      <c r="A18" s="4" t="s">
        <v>493</v>
      </c>
    </row>
    <row r="19" spans="1:3">
      <c r="A19" s="3" t="s">
        <v>85</v>
      </c>
    </row>
    <row r="20" spans="1:3">
      <c r="A20" s="4" t="s">
        <v>491</v>
      </c>
      <c r="B20" s="5" t="n">
        <v>574138</v>
      </c>
    </row>
    <row r="21" spans="1:3">
      <c r="A21" s="4" t="s">
        <v>494</v>
      </c>
    </row>
    <row r="22" spans="1:3">
      <c r="A22" s="3" t="s">
        <v>85</v>
      </c>
    </row>
    <row r="23" spans="1:3">
      <c r="A23" s="4" t="s">
        <v>491</v>
      </c>
      <c r="B23" s="5" t="n">
        <v>51553</v>
      </c>
    </row>
    <row r="24" spans="1:3">
      <c r="A24" s="4" t="s">
        <v>495</v>
      </c>
    </row>
    <row r="25" spans="1:3">
      <c r="A25" s="3" t="s">
        <v>85</v>
      </c>
    </row>
    <row r="26" spans="1:3">
      <c r="A26" s="4" t="s">
        <v>491</v>
      </c>
      <c r="B26" s="5" t="n">
        <v>77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496</v>
      </c>
      <c r="B1" s="2" t="s">
        <v>497</v>
      </c>
      <c r="C1" s="2" t="s">
        <v>359</v>
      </c>
      <c r="D1" s="2" t="s">
        <v>457</v>
      </c>
    </row>
    <row r="2" spans="1:4">
      <c r="A2" s="3" t="s">
        <v>498</v>
      </c>
    </row>
    <row r="3" spans="1:4">
      <c r="A3" s="4" t="s">
        <v>499</v>
      </c>
      <c r="B3" s="5" t="n">
        <v>2</v>
      </c>
    </row>
    <row r="4" spans="1:4">
      <c r="A4" s="4" t="s">
        <v>500</v>
      </c>
      <c r="C4" s="7" t="n">
        <v>1342484</v>
      </c>
      <c r="D4" s="7" t="n">
        <v>1078740</v>
      </c>
    </row>
    <row r="5" spans="1:4">
      <c r="A5" s="4" t="s">
        <v>501</v>
      </c>
      <c r="C5" s="5" t="n">
        <v>-1231871</v>
      </c>
      <c r="D5" s="5" t="n">
        <v>-993691</v>
      </c>
    </row>
    <row r="6" spans="1:4">
      <c r="A6" s="4" t="s">
        <v>502</v>
      </c>
      <c r="C6" s="5" t="n">
        <v>110613</v>
      </c>
      <c r="D6" s="5" t="n">
        <v>85049</v>
      </c>
    </row>
    <row r="7" spans="1:4">
      <c r="A7" s="4" t="s">
        <v>273</v>
      </c>
    </row>
    <row r="8" spans="1:4">
      <c r="A8" s="3" t="s">
        <v>498</v>
      </c>
    </row>
    <row r="9" spans="1:4">
      <c r="A9" s="4" t="s">
        <v>500</v>
      </c>
      <c r="C9" s="5" t="n">
        <v>-1963</v>
      </c>
    </row>
    <row r="10" spans="1:4">
      <c r="A10" s="4" t="s">
        <v>501</v>
      </c>
      <c r="C10" s="5" t="n">
        <v>1963</v>
      </c>
    </row>
    <row r="11" spans="1:4">
      <c r="A11" s="4" t="s">
        <v>503</v>
      </c>
    </row>
    <row r="12" spans="1:4">
      <c r="A12" s="3" t="s">
        <v>498</v>
      </c>
    </row>
    <row r="13" spans="1:4">
      <c r="A13" s="4" t="s">
        <v>500</v>
      </c>
      <c r="C13" s="5" t="n">
        <v>1152979</v>
      </c>
      <c r="D13" s="5" t="n">
        <v>1078740</v>
      </c>
    </row>
    <row r="14" spans="1:4">
      <c r="A14" s="4" t="s">
        <v>501</v>
      </c>
      <c r="C14" s="5" t="n">
        <v>-1059924</v>
      </c>
      <c r="D14" s="5" t="n">
        <v>-993691</v>
      </c>
    </row>
    <row r="15" spans="1:4">
      <c r="A15" s="4" t="s">
        <v>502</v>
      </c>
      <c r="C15" s="5" t="n">
        <v>93055</v>
      </c>
      <c r="D15" s="7" t="n">
        <v>85049</v>
      </c>
    </row>
    <row r="16" spans="1:4">
      <c r="A16" s="4" t="s">
        <v>504</v>
      </c>
    </row>
    <row r="17" spans="1:4">
      <c r="A17" s="3" t="s">
        <v>498</v>
      </c>
    </row>
    <row r="18" spans="1:4">
      <c r="A18" s="4" t="s">
        <v>500</v>
      </c>
      <c r="C18" s="5" t="n">
        <v>191468</v>
      </c>
    </row>
    <row r="19" spans="1:4">
      <c r="A19" s="4" t="s">
        <v>501</v>
      </c>
      <c r="C19" s="5" t="n">
        <v>-173910</v>
      </c>
    </row>
    <row r="20" spans="1:4">
      <c r="A20" s="4" t="s">
        <v>502</v>
      </c>
      <c r="C20" s="7" t="n">
        <v>175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248</v>
      </c>
      <c r="D1" s="2" t="s">
        <v>25</v>
      </c>
    </row>
    <row r="2" spans="1:4">
      <c r="A2" s="3" t="s">
        <v>498</v>
      </c>
    </row>
    <row r="3" spans="1:4">
      <c r="A3" s="4" t="s">
        <v>37</v>
      </c>
      <c r="B3" s="7" t="n">
        <v>1831909</v>
      </c>
      <c r="C3" s="7" t="n">
        <v>1940253</v>
      </c>
      <c r="D3" s="7" t="n">
        <v>1940423</v>
      </c>
    </row>
    <row r="4" spans="1:4">
      <c r="A4" s="4" t="s">
        <v>372</v>
      </c>
    </row>
    <row r="5" spans="1:4">
      <c r="A5" s="3" t="s">
        <v>498</v>
      </c>
    </row>
    <row r="6" spans="1:4">
      <c r="A6" s="4" t="s">
        <v>37</v>
      </c>
      <c r="B6" s="5" t="n">
        <v>1109656</v>
      </c>
      <c r="D6" s="5" t="n">
        <v>1190188</v>
      </c>
    </row>
    <row r="7" spans="1:4">
      <c r="A7" s="4" t="s">
        <v>371</v>
      </c>
    </row>
    <row r="8" spans="1:4">
      <c r="A8" s="3" t="s">
        <v>498</v>
      </c>
    </row>
    <row r="9" spans="1:4">
      <c r="A9" s="4" t="s">
        <v>37</v>
      </c>
      <c r="B9" s="7" t="n">
        <v>722253</v>
      </c>
      <c r="D9" s="7" t="n">
        <v>7502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122</v>
      </c>
      <c r="B1" s="2" t="s">
        <v>123</v>
      </c>
      <c r="C1" s="2" t="s">
        <v>124</v>
      </c>
      <c r="D1" s="2" t="s">
        <v>125</v>
      </c>
      <c r="E1" s="2" t="s">
        <v>126</v>
      </c>
    </row>
    <row r="2" spans="1:5">
      <c r="A2" s="4" t="s">
        <v>127</v>
      </c>
      <c r="B2" s="7" t="n">
        <v>619235</v>
      </c>
      <c r="C2" s="7" t="n">
        <v>38450</v>
      </c>
      <c r="D2" s="7" t="n">
        <v>91816</v>
      </c>
      <c r="E2" s="7" t="n">
        <v>749501</v>
      </c>
    </row>
    <row r="3" spans="1:5">
      <c r="A3" s="4" t="s">
        <v>128</v>
      </c>
      <c r="B3" s="5" t="n">
        <v>73871424</v>
      </c>
      <c r="E3" s="5" t="n">
        <v>73871424</v>
      </c>
    </row>
    <row r="4" spans="1:5">
      <c r="A4" s="4" t="s">
        <v>127</v>
      </c>
      <c r="B4" s="7" t="n">
        <v>619235</v>
      </c>
      <c r="C4" s="5" t="n">
        <v>38450</v>
      </c>
      <c r="D4" s="5" t="n">
        <v>91816</v>
      </c>
      <c r="E4" s="7" t="n">
        <v>749501</v>
      </c>
    </row>
    <row r="5" spans="1:5">
      <c r="A5" s="4" t="s">
        <v>128</v>
      </c>
      <c r="B5" s="5" t="n">
        <v>73871424</v>
      </c>
      <c r="E5" s="5" t="n">
        <v>73871424</v>
      </c>
    </row>
    <row r="6" spans="1:5">
      <c r="A6" s="3" t="s">
        <v>129</v>
      </c>
    </row>
    <row r="7" spans="1:5">
      <c r="A7" s="4" t="s">
        <v>130</v>
      </c>
      <c r="D7" s="5" t="n">
        <v>-126</v>
      </c>
      <c r="E7" s="7" t="n">
        <v>-126</v>
      </c>
    </row>
    <row r="8" spans="1:5">
      <c r="A8" s="4" t="s">
        <v>131</v>
      </c>
      <c r="D8" s="5" t="n">
        <v>-450</v>
      </c>
      <c r="E8" s="5" t="n">
        <v>-450</v>
      </c>
    </row>
    <row r="9" spans="1:5">
      <c r="A9" s="4" t="s">
        <v>132</v>
      </c>
      <c r="B9" s="7" t="n">
        <v>2461</v>
      </c>
      <c r="C9" s="5" t="n">
        <v>-552</v>
      </c>
      <c r="E9" s="5" t="n">
        <v>1909</v>
      </c>
    </row>
    <row r="10" spans="1:5">
      <c r="A10" s="4" t="s">
        <v>133</v>
      </c>
      <c r="B10" s="5" t="n">
        <v>200677</v>
      </c>
    </row>
    <row r="11" spans="1:5">
      <c r="A11" s="4" t="s">
        <v>96</v>
      </c>
      <c r="C11" s="5" t="n">
        <v>3161</v>
      </c>
      <c r="E11" s="5" t="n">
        <v>3161</v>
      </c>
    </row>
    <row r="12" spans="1:5">
      <c r="A12" s="4" t="s">
        <v>134</v>
      </c>
      <c r="B12" s="7" t="n">
        <v>157</v>
      </c>
      <c r="C12" s="5" t="n">
        <v>-157</v>
      </c>
    </row>
    <row r="13" spans="1:5">
      <c r="A13" s="4" t="s">
        <v>135</v>
      </c>
      <c r="B13" s="5" t="n">
        <v>10705</v>
      </c>
    </row>
    <row r="14" spans="1:5">
      <c r="A14" s="4" t="s">
        <v>136</v>
      </c>
      <c r="B14" s="7" t="n">
        <v>621853</v>
      </c>
      <c r="C14" s="7" t="n">
        <v>40902</v>
      </c>
      <c r="D14" s="7" t="n">
        <v>91240</v>
      </c>
      <c r="E14" s="7" t="n">
        <v>753995</v>
      </c>
    </row>
    <row r="15" spans="1:5">
      <c r="A15" s="4" t="s">
        <v>137</v>
      </c>
      <c r="B15" s="5" t="n">
        <v>74082806</v>
      </c>
      <c r="E15" s="5" t="n">
        <v>740828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27:30Z</dcterms:created>
  <dcterms:modified xmlns:dcterms="http://purl.org/dc/terms/" xmlns:xsi="http://www.w3.org/2001/XMLSchema-instance" xsi:type="dcterms:W3CDTF">2018-05-08T17:27:30Z</dcterms:modified>
</cp:coreProperties>
</file>